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Cash and Marketable Securit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Warrants"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Cash and Marketable Securities "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Warrants (Tables)" sheetId="30" state="visible" r:id="rId30"/>
    <sheet xmlns:r="http://schemas.openxmlformats.org/officeDocument/2006/relationships" name="Stock Incentive Plans (Tables)"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Net Loss Per Share - Computatio" sheetId="36" state="visible" r:id="rId36"/>
    <sheet xmlns:r="http://schemas.openxmlformats.org/officeDocument/2006/relationships" name="Net Loss Per Share - Potentiall" sheetId="37" state="visible" r:id="rId37"/>
    <sheet xmlns:r="http://schemas.openxmlformats.org/officeDocument/2006/relationships" name="Fair Value Measurements - Fair "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Cash and Marketable Securitie_2" sheetId="41" state="visible" r:id="rId41"/>
    <sheet xmlns:r="http://schemas.openxmlformats.org/officeDocument/2006/relationships" name="Cash and Marketable Securitie_3" sheetId="42" state="visible" r:id="rId42"/>
    <sheet xmlns:r="http://schemas.openxmlformats.org/officeDocument/2006/relationships" name="Cash and Marketable Securitie_4" sheetId="43" state="visible" r:id="rId43"/>
    <sheet xmlns:r="http://schemas.openxmlformats.org/officeDocument/2006/relationships" name="Business Combinations - Additi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Balance Sheet Components - Summ" sheetId="48" state="visible" r:id="rId48"/>
    <sheet xmlns:r="http://schemas.openxmlformats.org/officeDocument/2006/relationships" name="Balance Sheet Components - Comp" sheetId="49" state="visible" r:id="rId49"/>
    <sheet xmlns:r="http://schemas.openxmlformats.org/officeDocument/2006/relationships" name="Balance Sheet Components - Addi"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401(K) Plan - Additional Inform" sheetId="55" state="visible" r:id="rId55"/>
    <sheet xmlns:r="http://schemas.openxmlformats.org/officeDocument/2006/relationships" name="Warrants - Additional Informati" sheetId="56" state="visible" r:id="rId56"/>
    <sheet xmlns:r="http://schemas.openxmlformats.org/officeDocument/2006/relationships" name="Warrants - Outstanding Warrants" sheetId="57" state="visible" r:id="rId57"/>
    <sheet xmlns:r="http://schemas.openxmlformats.org/officeDocument/2006/relationships" name="Stock Incentive Plans - Summary" sheetId="58" state="visible" r:id="rId58"/>
    <sheet xmlns:r="http://schemas.openxmlformats.org/officeDocument/2006/relationships" name="Stock Incentive Plans - Additio" sheetId="59" state="visible" r:id="rId59"/>
    <sheet xmlns:r="http://schemas.openxmlformats.org/officeDocument/2006/relationships" name="Stock Incentive Plans - Summa_2" sheetId="60" state="visible" r:id="rId60"/>
    <sheet xmlns:r="http://schemas.openxmlformats.org/officeDocument/2006/relationships" name="Stock Incentive Plans - Weighte" sheetId="61" state="visible" r:id="rId61"/>
    <sheet xmlns:r="http://schemas.openxmlformats.org/officeDocument/2006/relationships" name="Stock Incentive Plans - Summa_3" sheetId="62" state="visible" r:id="rId62"/>
    <sheet xmlns:r="http://schemas.openxmlformats.org/officeDocument/2006/relationships" name="Income Taxes - Additional Infor" sheetId="63" state="visible" r:id="rId63"/>
    <sheet xmlns:r="http://schemas.openxmlformats.org/officeDocument/2006/relationships" name="Segment Reporting - Reportable " sheetId="64" state="visible" r:id="rId64"/>
    <sheet xmlns:r="http://schemas.openxmlformats.org/officeDocument/2006/relationships" name="Segment Reporting - Long-Lived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36</t>
        </is>
      </c>
    </row>
    <row r="9">
      <c r="A9" s="4" t="inlineStr">
        <is>
          <t>Entity Registrant Name</t>
        </is>
      </c>
      <c r="B9" s="4" t="inlineStr">
        <is>
          <t>CAREDX, INC.</t>
        </is>
      </c>
    </row>
    <row r="10">
      <c r="A10" s="4" t="inlineStr">
        <is>
          <t>Entity Incorporation, State or Country Code</t>
        </is>
      </c>
      <c r="B10" s="4" t="inlineStr">
        <is>
          <t>DE</t>
        </is>
      </c>
    </row>
    <row r="11">
      <c r="A11" s="4" t="inlineStr">
        <is>
          <t>Entity Tax Identification Number</t>
        </is>
      </c>
      <c r="B11" s="4" t="inlineStr">
        <is>
          <t>94-3316839</t>
        </is>
      </c>
    </row>
    <row r="12">
      <c r="A12" s="4" t="inlineStr">
        <is>
          <t>Entity Address, Address Line One</t>
        </is>
      </c>
      <c r="B12" s="4" t="inlineStr">
        <is>
          <t>1 Tower Plac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415</t>
        </is>
      </c>
    </row>
    <row r="17">
      <c r="A17" s="4" t="inlineStr">
        <is>
          <t>Local Phone Number</t>
        </is>
      </c>
      <c r="B17" s="4" t="inlineStr">
        <is>
          <t>287-2300</t>
        </is>
      </c>
    </row>
    <row r="18">
      <c r="A18" s="4" t="inlineStr">
        <is>
          <t>Title of 12(b) Security</t>
        </is>
      </c>
      <c r="B18" s="4" t="inlineStr">
        <is>
          <t>Common Stock, par value $0.001 per share</t>
        </is>
      </c>
    </row>
    <row r="19">
      <c r="A19" s="4" t="inlineStr">
        <is>
          <t>Trading Symbol</t>
        </is>
      </c>
      <c r="B19" s="4" t="inlineStr">
        <is>
          <t>CD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262716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2172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0, and the notes thereto, which are included in the Company’s Annual Report on Form 10-K for the year ended December 31, 2020. Material changes to the significant accounting policies previously disclosed in the Company’s Annual Report on Form 10-K for the year ended December 31, 2020 are reflec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0 has been derived from audited consolidated financial statements as of that date but does not include all of the financial information required by U.S. GAAP for complete financial statements. Operating results for the three and six months ended June 30, 2021 are not necessarily indicative of the results that may be expected for the year ending December 31, 2021. Correction to Presentation The presentation of certain prior period amounts within the accompanying condensed consolidated statements of operations have been corrected, including creating separate line items for the presentation of cost of testing services, cost of product and cost of digital and other, which were previously reported, in aggregate, in total cost of revenue of $15.0 million and $27.4 million for the three and six months ended June 30, 2020, respectively. These corrections had no effect on loss from operations, loss before taxes, or net loss. The Company evaluated these corrections, considering both qualitative and quantitative factors, and concluded they are immaterial to previously issued financial statement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June 30, 2021 and 2020 , approximately 61% and 56%, respectively, of total revenue was derived from Medicare. For the six months ended June 30, 2021 and 2020 , approximately 61% and 55%, respectively, of total revenue was derived from Medicare. As of June 30, 2021 and December 31, 2020, approximately 30% and 28%, respectively, of accounts receivable was due from Medicare. No other payer or customer represented more than 10% of accounts receivable on either June 30, 2021 or December 31, 2020. Marketable Securities The Company considers all highly liquid investments in securities with a maturity of greater than three months at the time of purchase to be marketable securities. As of June 30, 2021, the Company’s short-term marketable securities consisted of corporate debt securities with maturities of greater th an three months but less than twelve months at the time of purchase. Thes e short-term marketable securities are classified as current assets on the condensed consolidated balance sheet.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June 30, 2021, the Company's long-term marketable securities consisted of corporate equity securities and corporate debt securities. These long-term marketable securities are classified as other assets on the condensed consolidated balance sheet. The Company classifies its long-term marketable debt securities as available-for-sale and reevaluates such designation at each balance sheet date. The Company records its long-term marketable equity securities at fair market value. Unrealized gains and losses from the remeasurement of the long-term marketable equity securities to fair value are included in other income (expense) in the condensed consolidated statements of operations. Realized gains and losses and declines in value judged to be other-than-temporary, if any, on long-term marketable securities are included in interest income (expense), net. 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June 30, 2021, the Company’s leases had remaining terms of 0.92 years to 7.67 years, some of which include options to extend the lease term. Recent Accounting Pronouncements In October 2020, the Financial Accounting Standards Board (“FASB”) issued Accounting Standards Update (“ASU”) No. 2020-10, Codification Improvements,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adopted the standard on January 1, 2021. The adoption of the new standard did not have an impact on the Company's condensed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ontains amendments that clarify and reduce diversity in an issuer's accounting for modifications or exchanges of freestanding equity-classified written call options that remain equity classified after modification or exchange. The amendments set forth in this ASU are effective for all entities for annual periods beginning after December 15, 2021. Early application of the amendments in this ASU is permitted for all entities. The amendments in this ASU should be applied prospectively. The Company plans to adopt the standard on January 1, 2022. The Company is in the process of assessing the impact that this new standard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June 30, Six Months Ended June 30, 2021 2020 2021 2020 Numerator: Net loss used to compute basic and diluted net loss per share $ (1,927) $ (6,558) $ (2,614) $ (12,381) Denominator: Weighted-average shares used to compute basic and diluted net loss per share 52,224,300 44,708,037 51,705,587 43,765,732 Net loss per share: Basic and diluted $ (0.04) $ (0.15) $ (0.05) $ (0.28) The following potentially dilutive securities have been excluded from diluted net loss per share as of June 30, 2021 and 2020 because their effect would be antidilutive: Three and Six Months Ended 2021 2020 Shares of common stock subject to outstanding options 2,117,516 2,939,893 Shares of common stock subject to outstanding common stock warrants 3,132 49,006 Restricted stock units 1,868,980 1,762,420 Total common stock equivalents 3,989,628 4,751,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June 30, 2021 and December 31, 2020 (in thousands): June 30, 2021 Fair Value Measured Using (Level 1) (Level 2) (Level 3) Total Balance Assets Cash equivalents: Money market funds $ 310,765 $ — $ — $ 310,765 Long-term marketable securities: Corporate equity securities 8,090 — — 8,090 Corporate debt securities — 500 — 500 Total $ 318,855 $ 500 $ — $ 319,355 Liabilities Common stock warrant liability $ — $ — $ 283 $ 283 December 31, 2020 Fair Value Measured Using (Level 1) (Level 2) (Level 3) Total Balance Assets Cash equivalents: Money market funds $ 85,797 $ — $ — $ 85,797 Liabilities Common stock warrant liability $ — $ — $ 447 $ 447 The following table presents the issuances, exercises, changes in fair value and reclassifications of the Company’s Level 3 financial instruments that are measured at fair value on a recurring basis (in thousands): (Level 3) Common Stock Warrant Liability Balance as of December 31, 2020 $ 447 Exercise of warrants (202) Change in estimated fair value 38 Balance as of June 30, 2021 $ 283 As of June 30, 2021, the Company had one investment in convertible preferred shares carried at cost. In the event the Company had to calculate the fair value of this investment, it would be based on Level 3 inputs. This investment is not considered material to the Company's condensed consolidated financial statements.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June 30, 2021 and December 31, 2020, money market funds were included as cash and cash equivalents in the condensed consolidated balance sheets. • Short-term marketable securities – Investments in short-term marketable securities are classified within Level 2. The securities are valued using third-party pricing sources. The pricing services utilize industry standard valuation models, including both income and market-based approaches, for which all significant inputs are observable, either directly or indirectly. • Long-term marketable equity and debt securities – Investments in long-term marketable equity securities are classified within Level 1. The securities are recorded at fair value based on readily available quoted market prices in active markets. Investments in long-term marketable debt securities are classified within Level 2. The securities are recorded at fair value based on observable inputs for quoted prices for identical or similar assets in markets that are not active. Long-term marketable securities are located within other assets on the condensed consolidated balance sheets. • Common stock warrant liability – Common stock warrant liability is classified within Level 3.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Common Stock Warrant Liability Valuation Assumptions: June 30, 2021 December 31, 2020 Private Placement Common Stock Warrant Liability Stock Price $ 91.52 $ 72.45 Exercise Price $ 1.12 $ 1.12 Remaining term (in years) 1.79 2.28 Volatility 70.00 % 73.00 % Risk-free interest rate 0.21 % 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6 Months Ended</t>
        </is>
      </c>
    </row>
    <row r="2">
      <c r="B2" s="2" t="inlineStr">
        <is>
          <t>Jun. 30, 2021</t>
        </is>
      </c>
    </row>
    <row r="3">
      <c r="A3" s="3" t="inlineStr">
        <is>
          <t>Cash and Cash Equivalents [Abstract]</t>
        </is>
      </c>
    </row>
    <row r="4">
      <c r="A4" s="4" t="inlineStr">
        <is>
          <t>Cash and Marketable Securities</t>
        </is>
      </c>
      <c r="B4" s="4" t="inlineStr">
        <is>
          <t xml:space="preserve">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June 30, 2021 December 31, 2020 June 30, 2020 December 31, 2019 Cash and cash equivalents $ 335,625 $ 134,669 $ 211,409 $ 38,223 Restricted cash 268 270 253 256 Total cash, cash equivalents, and restricted cash at the end of the period $ 335,893 $ 134,939 $ 211,662 $ 38,479 Marketable Securities All short-term marketable securities were considered held-to-maturity at June 30, 2021 and December 31, 2020. As of June 30, 2021 and December 31, 2020, some of the Company’s short-term marketable securities were in an unrealized loss position. The Company determined that it had the positive intent and ability to hold until maturity all short-term marketable securities that have been in a continuous loss position, thus there was no recognition of any other-than-temporary impairment as of June 30, 2021 and December 31, 2020. All short-term marketable securities with unrealized losses as of each balance sheet date have been in a loss position for less than twelve months. Contractual maturities of the short-term marketable securities are within one year or less as of June 30, 2021. The long-term marketable equity securities were recorded at fair market value. The long-term marketable debt securities were considered available-for-sale at June 30, 2021. The contractual maturity of the long-term marketable debt securities are less than three years. The amortized cost, gross unrealized holding losses, and fair value of the Company’s marketable securities by major security type at each balance sheet date are summarized in the table below (in thousands): June 30, 2021 Amortized Cost Unrealized Holding Gains (Losses) Fair Value Short-term marketable securities: Corporate debt securities $ 34,317 $ (18) $ 34,299 Total short-term marketable securities 34,317 (18) 34,299 Long-term marketable securities: Corporate equity securities 5,000 3,090 8,090 Corporate debt securities 500 — 500 Total long-term marketable securities 5,500 3,090 8,590 Total $ 39,817 $ 3,072 $ 42,889 December 31, 2020 Amortized Cost Unrealized Holding Losses Fair Value Short-term marketable securities: Corporate debt securities $ 90,034 $ (136) $ 89,898 Total short-term marketable securities $ 90,034 $ (136) $ 89,898 Contractual maturities of the marketable securities at each balance sheet date are as follows (in thousands): June 30, 2021 December 31, 2020 Within one year $ 34,317 $ 90,034 After one year through five years 500 — Total $ 34,817 $ 90,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TransChart LLC In January 2021, the Company acquired TransChart for cash. TransChart provides EMR software to hospitals throughout the U.S. to care for patients who have or may need an organ transplant. TransChart builds on the Company's digital offerings, which include Ottr, Inc. transplant electronic medical record software and XynQAPI transplant quality management solutions. As a result of the acquisition, the Company recognized goodwill of $2.2 million and intangible assets of $2.0 million. The pro forma impact of the TransChart acquisition is not material, and the results of operations of the acquisition have been included in the Company's condensed consolidated statements of operations from the respectiv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and six months ended June 30, 2021. The balance of the Company's goodwill as of June 30, 2021 and December 31, 2020 was $26.1 million and $23.9 million, respectively . Intangible Assets The following tables present details of the Company’s intangible assets as of June 30, 2021 ($ in thousands): June 30, 2021 Gross Carrying Amount Accumulated Amortization Foreign Currency Translation Net Carrying Amount Weighted Average Remaining Useful Life Intangible assets with finite lives: Acquired and developed technology $ 34,784 $ (10,449) $ (1,057) $ 23,278 8.4 Customer relationships 19,308 (5,343) (763) 13,202 10.3 Commercialization rights 10,579 (1,469) — 9,110 8.1 Trademarks and tradenames 2,380 (900) (75) 1,405 9.4 Other 250 (63) — 187 0.8 Total intangible assets with finite lives $ 67,301 $ (18,224) $ (1,895) $ 47,182 Acquired in-process technology 1,250 — — 1,250 Total intangible assets $ 68,551 $ (18,224) $ (1,895) $ 48,432 The following table presents details of the Company’s intangible assets as of December 31, 2020 ($ in thousands): December 31, 2020 Gross Carrying Amount Accumulated Amortization Foreign Currency Translation Net Carrying Amount Weighted Average Remaining Useful Life Intangible assets with finite lives: Acquired and developed technology $ 31,209 $ (8,991) $ (725) $ 21,493 9.1 Customer relationships 18,168 (4,684) (449) 13,035 10.9 Commercialization rights 8,079 (1,039) — 7,040 8.7 Trademarks and tradenames 2,360 (804) (19) 1,537 9.9 Total intangible assets with finite lives $ 59,816 $ (15,518) $ (1,193) $ 43,105 Acquired in-process technology 1,250 — — 1,250 Total intangible assets $ 61,066 $ (15,518) $ (1,193) $ 44,355 Acquisition of Intangible Assets In June 2021, the Company acquired commercialization rights in an exclusive partnership for comprehensive data analytics in relation to NGS-based metagenomics testing for infectious diseases. This is included within Commercialization rights as of June 30, 2021. Also in June 2021, the Company acquired the Transplant Hero patient application. The patient application is included in Acquired and developed technology as of June 30, 2021. As of June 30, 2021, the Company included acquisitions of $7.5 million, which included $3.6 million of Acquired and developed technology, $2.5 million of Commercialization rights, $1.1 million of Customer relationships and $0.3 million of Other intangible assets. Amortization of Intangible Assets Amortization expense was $1.4 million and $1.2 million for the three months ended June 30, 2021 and 2020, respectively. For the three months ended June 30, 2021, expenses of $0.4 million, $0.5 million, $0.1 million and $0.4 million were amortized to cost of testing services, cost of product, cost of digital and other and sales and marketing, respectively. For the three months ended June 30, 2020, expenses of $0.3 million, $0.4 million, $0.1 million and $0.4 million were amortized to cost of testing services, cost of product, cost of digital and other and sales and marketing, respectively. Amortization expense was $2.7 million and $2.3 million for the six months ended June 30, 2021 and 2020, respectively. For the six months ended June 30, 2021, expenses of $0.7 million, $1.0 million, $0.2 million and $0.8 million were amortized to cost of testing, cost of product, cost of digital and other and sales and marketing, respectively. For the six months ended June 30, 2020, expenses of $0.7 million, $0.8 million, $0.1 million and $0.7 million were amortized to cost of testing, cost of product, cost of digital and other and sales and marketing, respectively. The following table summarizes the Company’s estimated future amortization expense of intangible assets with finite lives as of June 30, 2021 (in thousands): Years Ending December 31, Cost of Testing Services Cost of Product Cost of Digital and Other Sales and Marketing Total Remainder of 2021 $ 658 $ 970 $ 418 $ 1,011 $ 3,057 2022 1,316 1,941 836 1,835 5,928 2023 1,316 1,941 836 1,763 5,856 2024 1,316 1,941 600 1,763 5,620 2025 1,316 1,941 431 1,763 5,451 Thereafter 5,457 5,056 1,622 9,135 21,270 Total future amortization expense $ 11,379 $ 13,790 $ 4,743 $ 17,270 $ 47,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BALANCE SHEET COMPONENTS Inventory Inventory consisted of the following (in thousands): June 30, 2021 December 31, 2020 Finished goods $ 2,532 $ 1,702 Work in progress 3,098 2,936 Raw materials 9,430 5,374 Total inventory $ 15,060 $ 10,012 Accrued and Other Liabilities Accrued and other liabilities consisted of the following (in thousands): June 30, 2021 December 31, 2020 Clinical studies $ 8,793 $ 6,733 Deferred revenue 3,916 3,530 Short-term lease liability 3,363 2,033 Deferred payments for intangible assets 2,000 2,000 Accrued royalty 1,539 1,072 Professional fees 1,340 1,529 Test sample processing fees 926 416 Contingent consideration 548 738 Other accrued expenses 4,557 2,551 Total accrued and other liabilities $ 26,982 $ 20,602 CMS Accelerated and Advance Payment Program for Medicare Providers On March 27, 2020, the U.S. government enacted the CARES Act. Pursuant to the CARES Act, CMS expanded its Accelerated and Advance Payment Program in order to increase cash flow to providers of services and suppliers impacted by the COVID-19 pandemic. CMS was authorized to provide accelerated or advance payments during the period of the public health emergency to any Medicare provider who submitted a request to the appropriate Medicare Administrative Contractor and met the required qualifications. During April 2020, the Company received an advance payment from CMS of approximately $20.5 million and recorded the payment as Deferred revenue - CMS advance payment on the Company's condensed consolidated balance sheet. During December 2020, the Company reassessed the Deferred revenue - CMS advance payment and repaid the entire amount in January 2021. The Company recorded the amount as Refund liability - CMS advance payment on the condensed consolidated balance sheet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leases its operating and office facilities for various terms under long-term, non-cancelable operating lease agreements in South San Francisco, California; Brisbane, California; West Chester, Pennsylvania; Fremantle, Australia; and Stockholm, Sweden. The Company also leases equipment under finance lease agreements. On January 2, 2020, the Company executed the second amendment to the operating lease agreement for the building located at Brisbane, California. The building is mainly utilized for laboratory operations and research and development. The lease was extended for a period of eight years and two months starting on January 1, 2021. The Company had determined that the amendment constituted a lease modification effective January 1, 2020. At the inception of the lease modification, the ROU asset increased by $13.0 million. The Company's facility leases expire at various dates through 2029. In the normal course of business, it is expected that these leases will be renewed or replaced by leases on other properties. As of June 30, 2021, the carrying value of the ROU asset was $17.9 million. The related current and non-current liabilities as of June 30, 2021 were $3.4 million and $17.8 million, respectively. The current and non-current lease liabilities are included in accrued and other current liabilities and operating lease liability, less current portion, respectively, in the condensed consolidated balance sheets. The following table summarizes the lease cost for the three and six months ended June 30, 2021 and 2020 (in thousands): Three Months Ended June 30, Six Months Ended June 30, 2021 2020 2021 2020 Operating lease cost $ 1,207 $ 1,114 $ 2,412 $ 2,233 Finance lease cost 23 51 53 104 Total lease cost $ 1,230 $ 1,165 $ 2,465 $ 2,337 Finance lease cost includes interest from the lease liability and amortization of the ROU asset. June 30, 2021 Other information: Weighted-average remaining lease term - Operating leases (in years) 6.56 Weighted-average remaining lease term - Finance leases (in years) 0.00 Weighted-average discount rate - Operating leases (%) 10.5 % Weighted-average discount rate - Finance leases (%) — % Maturities of operating and finance lease liabilities as of June 30, 2021 are as follows (in thousands): Year Ending December 31, Finance Leases Operating Leases Remainder of 2021 $ 3 $ 2,556 2022 — 5,095 2023 — 3,747 2024 — 3,869 2025 — 4,012 Thereafter — 10,256 Total lease payments 3 29,535 Less imputed interest — 8,389 Present value of future minimum lease payments $ 3 21,146 Less operating lease liability, current portion 3,363 Operating lease liability, long-term portion $ 17,783 The current portion of obligations under finance leases is included in accrued and other liabilities, and the long-term portion of finance leases is included in other liabilities within the condensed consolidated balance sheets.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llumina On May 4, 2018, the Company entered into a license agreement with Illumina (the “Illumina Agreement”). The Illumina Agreement requires the Company to pay royalties in the mid-single to low-double digits on sales of products covered by the Illumina Agreement. Cibiltech Commitments Pursuant to that certain license and commercialization agreement that the Company entered into with Cibiltech SAS (“Cibiltech”) effective April 30, 2019, the Company will share an agreed-upon percentage of revenue with Cibiltech, if and when revenues are generated from KidneyCare iBox. Other Commitments Pursuant to the Illumina Agreement, the Company has agreed to minimum purchase commitments of finished products and raw materials from Illumina through 2023. Litigation and Indemnification Obligations In response to the Company'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rial is currently scheduled to begin on October 25, 2021. In addition, in response to the Company's patent infringement suit filed against Natera on March 26, 2019, Natera filed suit against the Company on January 13, 2020 in the Court alleging, among other things, that AlloSure infringes Natera’s U.S. Patent 10,526,658.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1</t>
        </is>
      </c>
    </row>
    <row r="3">
      <c r="A3" s="3" t="inlineStr">
        <is>
          <t>Retirement Benefits [Abstract]</t>
        </is>
      </c>
    </row>
    <row r="4">
      <c r="A4" s="4" t="inlineStr">
        <is>
          <t>401(K) Plan</t>
        </is>
      </c>
      <c r="B4" s="4" t="inlineStr">
        <is>
          <t>401(K) PLANThe Company sponsors a 401(k) defined contribution plan covering all U.S. employees under the Internal Revenue Code of 1986, as amended. Employee contributions are voluntary and are determined on an individual basis subject to the maximum allowable under federal tax regulations. The Company incurred expenses related to contributions to the plan of $0.3 million and $0.2 million for the three months ended June 30, 2021 and 2020, respectively. The Company incurred expenses related to contributions to the plan of $0.8 million and $0.5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and six months ended June 30, 2021, warrants to purchase approximately 3,000 shares of common stock were exercised for cash proceeds of $4 thousand. In the three months ended June 30, 2020, there were no warrants exercised to purchase shares of common stock for cash proceeds. In the six months ended June 30, 2020, warrants to purchase approximately 272,000 shares of common stock were exercised for cash proceeds of $0.3 million. During the three months ended June 30, 2020, no warrants to purchase shares of common stock were exercised on a cashless basis. During the six months ended June 30, 2020, a warrant to purchase approximately 34,000 shares of common stock was exercised on a cashless basis and approximately 24,000 shares were issued pursuant to the exercise. As of June 30, 2021,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35625</v>
      </c>
      <c r="C3" s="6" t="n">
        <v>134669</v>
      </c>
    </row>
    <row r="4">
      <c r="A4" s="4" t="inlineStr">
        <is>
          <t>Marketable securities</t>
        </is>
      </c>
      <c r="B4" s="5" t="n">
        <v>34317</v>
      </c>
      <c r="C4" s="5" t="n">
        <v>90034</v>
      </c>
    </row>
    <row r="5">
      <c r="A5" s="4" t="inlineStr">
        <is>
          <t>Accounts receivable</t>
        </is>
      </c>
      <c r="B5" s="5" t="n">
        <v>48066</v>
      </c>
      <c r="C5" s="5" t="n">
        <v>34624</v>
      </c>
    </row>
    <row r="6">
      <c r="A6" s="4" t="inlineStr">
        <is>
          <t>Inventory</t>
        </is>
      </c>
      <c r="B6" s="5" t="n">
        <v>15060</v>
      </c>
      <c r="C6" s="5" t="n">
        <v>10012</v>
      </c>
    </row>
    <row r="7">
      <c r="A7" s="4" t="inlineStr">
        <is>
          <t>Prepaid and other current assets</t>
        </is>
      </c>
      <c r="B7" s="5" t="n">
        <v>7928</v>
      </c>
      <c r="C7" s="5" t="n">
        <v>3758</v>
      </c>
    </row>
    <row r="8">
      <c r="A8" s="4" t="inlineStr">
        <is>
          <t>Total current assets</t>
        </is>
      </c>
      <c r="B8" s="5" t="n">
        <v>440996</v>
      </c>
      <c r="C8" s="5" t="n">
        <v>273097</v>
      </c>
    </row>
    <row r="9">
      <c r="A9" s="4" t="inlineStr">
        <is>
          <t>Property and equipment, net</t>
        </is>
      </c>
      <c r="B9" s="5" t="n">
        <v>14219</v>
      </c>
      <c r="C9" s="5" t="n">
        <v>10704</v>
      </c>
    </row>
    <row r="10">
      <c r="A10" s="4" t="inlineStr">
        <is>
          <t>Operating leases right-of-use assets</t>
        </is>
      </c>
      <c r="B10" s="5" t="n">
        <v>17859</v>
      </c>
      <c r="C10" s="5" t="n">
        <v>15228</v>
      </c>
    </row>
    <row r="11">
      <c r="A11" s="4" t="inlineStr">
        <is>
          <t>Intangible assets, net</t>
        </is>
      </c>
      <c r="B11" s="5" t="n">
        <v>48432</v>
      </c>
      <c r="C11" s="5" t="n">
        <v>44355</v>
      </c>
    </row>
    <row r="12">
      <c r="A12" s="4" t="inlineStr">
        <is>
          <t>Goodwill</t>
        </is>
      </c>
      <c r="B12" s="5" t="n">
        <v>26051</v>
      </c>
      <c r="C12" s="5" t="n">
        <v>23857</v>
      </c>
    </row>
    <row r="13">
      <c r="A13" s="4" t="inlineStr">
        <is>
          <t>Restricted cash</t>
        </is>
      </c>
      <c r="B13" s="5" t="n">
        <v>268</v>
      </c>
      <c r="C13" s="5" t="n">
        <v>270</v>
      </c>
    </row>
    <row r="14">
      <c r="A14" s="4" t="inlineStr">
        <is>
          <t>Other assets</t>
        </is>
      </c>
      <c r="B14" s="5" t="n">
        <v>9590</v>
      </c>
      <c r="C14" s="5" t="n">
        <v>1000</v>
      </c>
    </row>
    <row r="15">
      <c r="A15" s="4" t="inlineStr">
        <is>
          <t>Total assets</t>
        </is>
      </c>
      <c r="B15" s="5" t="n">
        <v>557415</v>
      </c>
      <c r="C15" s="5" t="n">
        <v>368511</v>
      </c>
    </row>
    <row r="16">
      <c r="A16" s="3" t="inlineStr">
        <is>
          <t>Current liabilities:</t>
        </is>
      </c>
    </row>
    <row r="17">
      <c r="A17" s="4" t="inlineStr">
        <is>
          <t>Accounts payable</t>
        </is>
      </c>
      <c r="B17" s="5" t="n">
        <v>12563</v>
      </c>
      <c r="C17" s="5" t="n">
        <v>9653</v>
      </c>
    </row>
    <row r="18">
      <c r="A18" s="4" t="inlineStr">
        <is>
          <t>Accrued compensation</t>
        </is>
      </c>
      <c r="B18" s="5" t="n">
        <v>16710</v>
      </c>
      <c r="C18" s="5" t="n">
        <v>18466</v>
      </c>
    </row>
    <row r="19">
      <c r="A19" s="4" t="inlineStr">
        <is>
          <t>Accrued and other liabilities</t>
        </is>
      </c>
      <c r="B19" s="5" t="n">
        <v>26982</v>
      </c>
      <c r="C19" s="5" t="n">
        <v>20602</v>
      </c>
    </row>
    <row r="20">
      <c r="A20" s="4" t="inlineStr">
        <is>
          <t>Refund liability - CMS advance payment (Note 1)</t>
        </is>
      </c>
      <c r="B20" s="5" t="n">
        <v>0</v>
      </c>
      <c r="C20" s="5" t="n">
        <v>20496</v>
      </c>
    </row>
    <row r="21">
      <c r="A21" s="4" t="inlineStr">
        <is>
          <t>Total current liabilities</t>
        </is>
      </c>
      <c r="B21" s="5" t="n">
        <v>56255</v>
      </c>
      <c r="C21" s="5" t="n">
        <v>69217</v>
      </c>
    </row>
    <row r="22">
      <c r="A22" s="4" t="inlineStr">
        <is>
          <t>Deferred tax liability</t>
        </is>
      </c>
      <c r="B22" s="5" t="n">
        <v>810</v>
      </c>
      <c r="C22" s="5" t="n">
        <v>1299</v>
      </c>
    </row>
    <row r="23">
      <c r="A23" s="4" t="inlineStr">
        <is>
          <t>Common stock warrant liability</t>
        </is>
      </c>
      <c r="B23" s="5" t="n">
        <v>283</v>
      </c>
      <c r="C23" s="5" t="n">
        <v>447</v>
      </c>
    </row>
    <row r="24">
      <c r="A24" s="4" t="inlineStr">
        <is>
          <t>Deferred payments for intangible assets</t>
        </is>
      </c>
      <c r="B24" s="5" t="n">
        <v>1968</v>
      </c>
      <c r="C24" s="5" t="n">
        <v>3560</v>
      </c>
    </row>
    <row r="25">
      <c r="A25" s="4" t="inlineStr">
        <is>
          <t>Operating lease liability, less current portion</t>
        </is>
      </c>
      <c r="B25" s="5" t="n">
        <v>17783</v>
      </c>
      <c r="C25" s="5" t="n">
        <v>16069</v>
      </c>
    </row>
    <row r="26">
      <c r="A26" s="4" t="inlineStr">
        <is>
          <t>Other liabilities</t>
        </is>
      </c>
      <c r="B26" s="5" t="n">
        <v>473</v>
      </c>
      <c r="C26" s="5" t="n">
        <v>240</v>
      </c>
    </row>
    <row r="27">
      <c r="A27" s="4" t="inlineStr">
        <is>
          <t>Total liabilities</t>
        </is>
      </c>
      <c r="B27" s="5" t="n">
        <v>77572</v>
      </c>
      <c r="C27" s="5" t="n">
        <v>90832</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01 par value; 10,000,000 shares authorized at June 30, 2021 and December 31, 2020; no shares issued and outstanding at June 30, 2021 and December 31, 2020</t>
        </is>
      </c>
      <c r="B30" s="5" t="n">
        <v>0</v>
      </c>
      <c r="C30" s="5" t="n">
        <v>0</v>
      </c>
    </row>
    <row r="31">
      <c r="A31" s="4" t="inlineStr">
        <is>
          <t>Common stock: $0.001 par value; 100,000,000 shares authorized at June 30, 2021 and December 31, 2020; 52,552,761 shares and 49,441,166 shares issued and outstanding at June 30, 2021 and December 31, 2020, respectively</t>
        </is>
      </c>
      <c r="B31" s="5" t="n">
        <v>51</v>
      </c>
      <c r="C31" s="5" t="n">
        <v>49</v>
      </c>
    </row>
    <row r="32">
      <c r="A32" s="4" t="inlineStr">
        <is>
          <t>Additional paid-in capital</t>
        </is>
      </c>
      <c r="B32" s="5" t="n">
        <v>838089</v>
      </c>
      <c r="C32" s="5" t="n">
        <v>632253</v>
      </c>
    </row>
    <row r="33">
      <c r="A33" s="4" t="inlineStr">
        <is>
          <t>Accumulated other comprehensive loss</t>
        </is>
      </c>
      <c r="B33" s="5" t="n">
        <v>-3156</v>
      </c>
      <c r="C33" s="5" t="n">
        <v>-2096</v>
      </c>
    </row>
    <row r="34">
      <c r="A34" s="4" t="inlineStr">
        <is>
          <t>Accumulated deficit</t>
        </is>
      </c>
      <c r="B34" s="5" t="n">
        <v>-355141</v>
      </c>
      <c r="C34" s="5" t="n">
        <v>-352527</v>
      </c>
    </row>
    <row r="35">
      <c r="A35" s="4" t="inlineStr">
        <is>
          <t>Total stockholders’ equity</t>
        </is>
      </c>
      <c r="B35" s="5" t="n">
        <v>479843</v>
      </c>
      <c r="C35" s="5" t="n">
        <v>277679</v>
      </c>
    </row>
    <row r="36">
      <c r="A36" s="4" t="inlineStr">
        <is>
          <t>Total liabilities and stockholders’ equity</t>
        </is>
      </c>
      <c r="B36" s="6" t="n">
        <v>557415</v>
      </c>
      <c r="C36" s="6" t="n">
        <v>368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20 672,968 2,670,398 $ 21.92 1,878,866 $ 28.42 Additional shares authorized 1,977,647 — — — — Common stock awards for services (2,179) — — — — RSUs granted (623,738) — — 623,738 79.91 RSUs vested — — — (487,479) 23.57 Options granted (163,629) 163,629 80.62 — — Options exercised — (566,638) 16.11 — — Repurchase of common stock under employee incentive plans 171,423 — — — — RSUs forfeited 146,145 — — (146,145) 34.16 Options forfeited 143,649 (143,649) 26.40 — — Options expired 6,224 (6,224) 24.74 — — Balance—June 30, 2021 2,328,510 2,117,516 $ 27.70 1,868,980 $ 46.49 The total intrinsic value of options exercised was $25.9 million and $35.0 million for the three and six months ended June 30, 2021, respectively. The total intrinsic value of options exercised was $3.3 million and $4.0 million for the three and six months ended June 30, 2020, respectively. As of June 30, 2021, the total intrinsic value of outstanding RSUs was approximately $170.9 million and there were $69.3 million of unrecognized compensation costs related to RSUs, which are expected to be recognized over a weighted-average period of 3.16 years. Options outstanding that have vested and are expected to vest at June 30, 2021 are as follows: Number of Shares Issued Weighted-Average Weighted-Average Remaining Contractual Life (Years) Aggregate Intrinsic Value Vested 811 $ 17.44 6.70 $ 60,108 Expected to vest 1,173 34.23 8.50 67,179 Total 1,984 $ 127,287 The aggregate intrinsic value is calculated as the difference between the exercise price of the underlying stock options and the fair value of the Company’s common stock at June 30, 2021 for stock options that were in-the-money. The total fair value of options that vested during the three and six months ended June 30, 2021 was $3.0 million and $5.7 million, respectively. As of June 30, 2021, there were approximately $24.3 million of unrecognized compensation costs related to stock options, which are expected to be recognized over a weighted-average period of 2.73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1 that ended on June 30, 2021, 21,412 shares were purchased for aggregate proceeds of $1.3 million from the issuance of shares, which occurred on July 2, 2021. During the offering period in 2020 that ended on December 31, 2020, 24,052 shares were purchased for aggregate proceeds of $0.8 million from the issuance of shares, which occurred on January 4, 2021. Valuation Assumptions The estimated fair values of employee stock options and ESPP shares were estimated using the Black-Scholes option pricing model based on the following weighted average assumptions: Three Months Ended June 30, Six Months Ended June 30, 2021 2020 2021 2020 Employee stock options Expected term (in years) 5.6 5.9 5.9 5.9 Expected volatility 78.07% 77.00% 77.78% 77.00% Risk-free interest rate 1.03% 0.12% 0.76% 0.12% Expected dividend yield —% —% —% —% Employee stock purchase plan Expected term (in years) 0.5 0.5 0.5 0.5 Expected volatility 53.10% 62.56% 53.10% 62.56% Risk-free interest rate 0.09% 1.57% 0.09% 1.57% Expected dividend yield —% —% —% —% Risk-free Interest Rate : The Company based the risk-free interest rate over the expected term of the award based on the constant maturity rate of U.S. Treasury securities with similar maturities as of the date of grant. Volatility: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based awards for the three and six months ended June 30, 2021 and 2020, included in the condensed consolidated statements of operations as follows (in thousands): Three Months Ended June 30, Six Months Ended June 30, 2021 2020 2021 2020 Cost of testing services $ 570 $ 423 $ 965 $ 670 Cost of product 214 133 289 192 Cost of digital and other 230 155 338 213 Research and development 1,940 1,456 3,298 2,267 Sales and marketing 2,632 1,580 4,292 2,550 General and administrative 3,811 2,670 6,763 4,784 Total $ 9,397 $ 6,417 $ 15,945 $ 10,676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and six months ended June 30, 2021, the Company recorded an income tax benefit of $0.1 million and $0.4 million, respectively, compared to $0.3 million and $0.6 million for the three and six months ended June 30, 2020, respectively. The income tax benefit of $0.1 million and $0.4 million for the three and six months ended June 30, 2021, respectively, is primarily attributable to the recognition of deferred tax assets from foreign losses and acquired deferred tax liabilities that generate a source of income for the recognition of deferred tax assets previously not recognized.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 net deferred tax assets have been offset by a full valuation allowance. Starting in 2018, companies may be subject to global intangible low tax income (“GILTI”), which is a tax on foreign income in excess of a deemed return on tangible assets of foreign corporations as well as the new base erosion anti-abuse tax (“BEAT”) under the Tax Cuts and Jobs Act of 2017.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has not made an election with respect to GILTI and does not believe that GILTI will have a material impact on the Company’s 2021 taxes. The Company will continue to review the GILTI and BEAT rules to determine their applicability to the Company and the impact that the rules may have on the Company's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Three Months Ended June 30, Six Months Ended June 30, 2021 2020 2021 2020 Testing services revenue United States $ 64,839 $ 36,208 $ 123,860 $ 67,537 Rest of World 51 85 311 198 $ 64,890 $ 36,293 $ 124,171 $ 67,735 Product revenue United States $ 3,465 $ 1,216 $ 5,960 $ 3,277 Europe 2,659 1,496 4,911 3,498 Rest of World 737 579 1,768 1,211 $ 6,861 $ 3,291 $ 12,639 $ 7,986 Digital and other revenue United States $ 2,407 $ 2,153 $ 4,695 $ 4,336 Europe 10 10 41 40 Rest of World 20 54 42 84 $ 2,437 $ 2,217 $ 4,778 $ 4,460 Total United States $ 70,711 $ 39,577 $ 134,515 $ 75,150 Total Europe $ 2,669 $ 1,506 $ 4,952 $ 3,538 Total Rest of World $ 808 $ 718 $ 2,121 $ 1,493 Total $ 74,188 $ 41,801 $ 141,588 $ 80,181 The following table summarizes long-lived assets, consisting of property and equipment, net, by geographic regions (in thousands): June 30, 2021 December 31, 2020 Long-lived assets: United States $ 13,592 $ 9,888 Europe 283 351 Rest of World 344 465 Total $ 14,219 $ 10,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Liquidity and Capital Resources</t>
        </is>
      </c>
      <c r="B4" s="4" t="inlineStr">
        <is>
          <t xml:space="preserve">Liquidity and Capital Resources The Company has incurred significant losses and negative cash flows from operations since its inception and had an accumulated deficit of $355.1 million at June 30, 2021. As of June 30, 2021, the Company had cash, cash equivalents and marketable securities of $369.9 million. CMS Accelerated and Advance Payment Program for Medicare Providers On March 27, 2020 the U.S. government enacted the Coronavirus Aid, Relief, and Economic Security Act ( the “ CARES Act”). Pursuant to the CARES Act, the Centers for Medicare &amp; Medicaid Services ( “ CMS”) expanded its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ted a request to the appropriate Medicare Administrative Contractor and met the required qualifications. During April 2020, the Company received an advance payment from CMS of approximately $20.5 million, and recorded the payment as Deferred revenue - CMS advance payment on the Company's condensed consolidated balance sheet. During December 2020, the Company reassessed the Deferred revenue - CMS advance payment and repaid the entire amount in January 2021. The Company recorded the amount as Refund liability - CMS advance payment on the condensed consolidated balance sheet as of December 31, 2020. Refer to Note 8, Balance Sheet Components, for further explanation. CARES Act Provider Relief Fund for Medicare Providers Pursuant to the CARES Act, the U.S. Department of Health &amp; Human Services ( “HHS ”) distributed an initial tranche of $30.0 billion in funds to healthcare providers that received Medicare fee-for-service ( “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densed consolidated statements of operations. The Company is complying with the key terms and provisions of the CARES Act Provider Relief Fund, which includes, among other things, the requirement that the Company maintain appropriate records and cost documentation. The Company has </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0 has been derived from audited consolidated financial statements as of that date but does not include all of the financial information required by U.S. GAAP for complete financial statements. Operating results for the three and six months ended June 30, 2021 are not necessarily indicative of the results that may be expected for the year ending December 31, 2021.</t>
        </is>
      </c>
    </row>
    <row r="6">
      <c r="A6" s="4" t="inlineStr">
        <is>
          <t>Changes in Presentation</t>
        </is>
      </c>
      <c r="B6" s="4" t="inlineStr">
        <is>
          <t>Correction to Presentation The presentation of certain prior period amounts within the accompanying condensed consolidated statements of operations have been corrected, including creating separate line items for the presentation of cost of testing services, cost of product and cost of digital and other, which were previously reported, in aggregate, in total cost of revenue of $15.0 million and $27.4 million for the three and six months ended June 30, 2020, respectively. These corrections had no effect on loss from operations, loss before taxes, or net loss. The Company evaluated these corrections, considering both qualitative and quantitative factors, and concluded they are immaterial to previously issued financial statements.</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t>
        </is>
      </c>
    </row>
    <row r="8">
      <c r="A8" s="4" t="inlineStr">
        <is>
          <t>Concentrations of Credit Risk and Other Risks and Uncertainties</t>
        </is>
      </c>
      <c r="B8" s="4" t="inlineStr">
        <is>
          <t>Concentrations of Credit Risk and Other Risks and Uncertainties For the three months ended June 30, 2021 and 2020 , approximately 61% and 56%, respectively, of total revenue was derived from Medicare. For the six months ended June 30, 2021 and 2020 , approximately 61% and 55%, respectively, of total revenue was derived from Medicare. As of June 30, 2021 and December 31, 2020, approximately 30% and 28%, respectively, of accounts receivable was due from Medicare. No other payer or customer represented more than 10% of accounts receivable on either June 30, 2021 or December 31, 2020.</t>
        </is>
      </c>
    </row>
    <row r="9">
      <c r="A9" s="4" t="inlineStr">
        <is>
          <t>Marketable Securities</t>
        </is>
      </c>
      <c r="B9" s="4" t="inlineStr">
        <is>
          <t>Marketable Securities The Company considers all highly liquid investments in securities with a maturity of greater than three months at the time of purchase to be marketable securities. As of June 30, 2021, the Company’s short-term marketable securities consisted of corporate debt securities with maturities of greater th an three months but less than twelve months at the time of purchase. Thes e short-term marketable securities are classified as current assets on the condensed consolidated balance sheet.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June 30, 2021, the Company's long-term marketable securities consisted of corporate equity securities and corporate debt securities. These long-term marketable securities are classified as other assets on the condensed consolidated balance sheet. The Company classifies its long-term marketable debt securities as available-for-sale and reevaluates such designation at each balance sheet date. The Company records its long-term marketable equity securities at fair market value. Unrealized gains and losses from the remeasurement of the long-term marketable equity securities to fair value are included in other income (expense) in the condensed consolidated statements of operations. Realized gains and losses and declines in value judged to be other-than-temporary, if any, on long-term marketable securities are included in interest income (expense), net.</t>
        </is>
      </c>
    </row>
    <row r="10">
      <c r="A10" s="4" t="inlineStr">
        <is>
          <t>Leases</t>
        </is>
      </c>
      <c r="B10" s="4" t="inlineStr">
        <is>
          <t>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June 30, 2021, the Company’s leases had remaining terms of 0.92 years to 7.67 years, some of which include options to extend the lease term.</t>
        </is>
      </c>
    </row>
    <row r="11">
      <c r="A11" s="4" t="inlineStr">
        <is>
          <t>Recent Accounting Pronouncements</t>
        </is>
      </c>
      <c r="B11" s="4" t="inlineStr">
        <is>
          <t>Recent Accounting Pronouncements In October 2020, the Financial Accounting Standards Board (“FASB”) issued Accounting Standards Update (“ASU”) No. 2020-10, Codification Improvements, which contains amendments that improve the consistency of the ASC by including all disclosure guidance in the appropriate Disclosure Section (Section 50). The FASB provided transition guidance for all the amendments in this ASU. The amendments in Sections B and C (Section A has been removed) of this ASU are effective for annual periods beginning after December 15, 2020 for public business entities. Early application of the amendments in this ASU is permitted for public business entities for any annual or interim period for which financial statements have not been issued. The amendments in this ASU should be applied retrospectively. The Company adopted the standard on January 1, 2021. The adoption of the new standard did not have an impact on the Company's condensed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ontains amendments that clarify and reduce diversity in an issuer's accounting for modifications or exchanges of freestanding equity-classified written call options that remain equity classified after modification or exchange. The amendments set forth in this ASU are effective for all entities for annual periods beginning after December 15, 2021. Early application of the amendments in this ASU is permitted for all entities. The amendments in this ASU should be applied prospectively. The Company plans to adopt the standard on January 1, 2022. The Company is in the process of assessing the impact that this new standard will hav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s set forth the computation of the Company’s basic and diluted net loss per share (in thousands, except shares and per share data): Three Months Ended June 30, Six Months Ended June 30, 2021 2020 2021 2020 Numerator: Net loss used to compute basic and diluted net loss per share $ (1,927) $ (6,558) $ (2,614) $ (12,381) Denominator: Weighted-average shares used to compute basic and diluted net loss per share 52,224,300 44,708,037 51,705,587 43,765,732 Net loss per share: Basic and diluted $ (0.04) $ (0.15) $ (0.05) $ (0.28)</t>
        </is>
      </c>
    </row>
    <row r="5">
      <c r="A5" s="4" t="inlineStr">
        <is>
          <t>Potentially Dilutive Securities Excluded from Diluted Net Loss Per Share</t>
        </is>
      </c>
      <c r="B5" s="4" t="inlineStr">
        <is>
          <t xml:space="preserve">The following potentially dilutive securities have been excluded from diluted net loss per share as of June 30, 2021 and 2020 because their effect would be antidilutive: Three and Six Months Ended 2021 2020 Shares of common stock subject to outstanding options 2,117,516 2,939,893 Shares of common stock subject to outstanding common stock warrants 3,132 49,006 Restricted stock units 1,868,980 1,762,420 Total common stock equivalents 3,989,628 4,751,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and liabilities, measured at fair value on a recurring basis, as of June 30, 2021 and December 31, 2020 (in thousands): June 30, 2021 Fair Value Measured Using (Level 1) (Level 2) (Level 3) Total Balance Assets Cash equivalents: Money market funds $ 310,765 $ — $ — $ 310,765 Long-term marketable securities: Corporate equity securities 8,090 — — 8,090 Corporate debt securities — 500 — 500 Total $ 318,855 $ 500 $ — $ 319,355 Liabilities Common stock warrant liability $ — $ — $ 283 $ 283 December 31, 2020 Fair Value Measured Using (Level 1) (Level 2) (Level 3) Total Balance Assets Cash equivalents: Money market funds $ 85,797 $ — $ — $ 85,797 Liabilities Common stock warrant liability $ — $ — $ 447 $ 447 </t>
        </is>
      </c>
    </row>
    <row r="5">
      <c r="A5" s="4" t="inlineStr">
        <is>
          <t>Summary of Issuances, Exercis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Balance as of December 31, 2020 $ 447 Exercise of warrants (202) Change in estimated fair value 38 Balance as of June 30, 2021 $ 283 </t>
        </is>
      </c>
    </row>
    <row r="6">
      <c r="A6" s="4" t="inlineStr">
        <is>
          <t>Summary of Common Stock Warrant Liability Valuation Assumptions</t>
        </is>
      </c>
      <c r="B6" s="4" t="inlineStr">
        <is>
          <t>Common Stock Warrant Liability Valuation Assumptions: June 30, 2021 December 31, 2020 Private Placement Common Stock Warrant Liability Stock Price $ 91.52 $ 72.45 Exercise Price $ 1.12 $ 1.12 Remaining term (in years) 1.79 2.28 Volatility 70.00 % 73.00 % Risk-free interest rate 0.21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June 30, 2021 December 31, 2020 June 30, 2020 December 31, 2019 Cash and cash equivalents $ 335,625 $ 134,669 $ 211,409 $ 38,223 Restricted cash 268 270 253 256 Total cash, cash equivalents, and restricted cash at the end of the period $ 335,893 $ 134,939 $ 211,662 $ 38,479 </t>
        </is>
      </c>
    </row>
    <row r="5">
      <c r="A5" s="4" t="inlineStr">
        <is>
          <t>Marketable Securities</t>
        </is>
      </c>
      <c r="B5" s="4" t="inlineStr">
        <is>
          <t xml:space="preserve">The amortized cost, gross unrealized holding losses, and fair value of the Company’s marketable securities by major security type at each balance sheet date are summarized in the table below (in thousands): June 30, 2021 Amortized Cost Unrealized Holding Gains (Losses) Fair Value Short-term marketable securities: Corporate debt securities $ 34,317 $ (18) $ 34,299 Total short-term marketable securities 34,317 (18) 34,299 Long-term marketable securities: Corporate equity securities 5,000 3,090 8,090 Corporate debt securities 500 — 500 Total long-term marketable securities 5,500 3,090 8,590 Total $ 39,817 $ 3,072 $ 42,889 December 31, 2020 Amortized Cost Unrealized Holding Losses Fair Value Short-term marketable securities: Corporate debt securities $ 90,034 $ (136) $ 89,898 Total short-term marketable securities $ 90,034 $ (136) $ 89,898 Contractual maturities of the marketable securities at each balance sheet date are as follows (in thousands): June 30, 2021 December 31, 2020 Within one year $ 34,317 $ 90,034 After one year through five years 500 — Total $ 34,817 $ 90,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The following tables present details of the Company’s intangible assets as of June 30, 2021 ($ in thousands): June 30, 2021 Gross Carrying Amount Accumulated Amortization Foreign Currency Translation Net Carrying Amount Weighted Average Remaining Useful Life Intangible assets with finite lives: Acquired and developed technology $ 34,784 $ (10,449) $ (1,057) $ 23,278 8.4 Customer relationships 19,308 (5,343) (763) 13,202 10.3 Commercialization rights 10,579 (1,469) — 9,110 8.1 Trademarks and tradenames 2,380 (900) (75) 1,405 9.4 Other 250 (63) — 187 0.8 Total intangible assets with finite lives $ 67,301 $ (18,224) $ (1,895) $ 47,182 Acquired in-process technology 1,250 — — 1,250 Total intangible assets $ 68,551 $ (18,224) $ (1,895) $ 48,432 The following table presents details of the Company’s intangible assets as of December 31, 2020 ($ in thousands): December 31, 2020 Gross Carrying Amount Accumulated Amortization Foreign Currency Translation Net Carrying Amount Weighted Average Remaining Useful Life Intangible assets with finite lives: Acquired and developed technology $ 31,209 $ (8,991) $ (725) $ 21,493 9.1 Customer relationships 18,168 (4,684) (449) 13,035 10.9 Commercialization rights 8,079 (1,039) — 7,040 8.7 Trademarks and tradenames 2,360 (804) (19) 1,537 9.9 Total intangible assets with finite lives $ 59,816 $ (15,518) $ (1,193) $ 43,105 Acquired in-process technology 1,250 — — 1,250 Total intangible assets $ 61,066 $ (15,518) $ (1,193) $ 44,355 </t>
        </is>
      </c>
    </row>
    <row r="5">
      <c r="A5" s="4" t="inlineStr">
        <is>
          <t>Summary of Estimated Future Amortization Expense of Intangible Assets</t>
        </is>
      </c>
      <c r="B5" s="4" t="inlineStr">
        <is>
          <t xml:space="preserve">The following table summarizes the Company’s estimated future amortization expense of intangible assets with finite lives as of June 30, 2021 (in thousands): Years Ending December 31, Cost of Testing Services Cost of Product Cost of Digital and Other Sales and Marketing Total Remainder of 2021 $ 658 $ 970 $ 418 $ 1,011 $ 3,057 2022 1,316 1,941 836 1,835 5,928 2023 1,316 1,941 836 1,763 5,856 2024 1,316 1,941 600 1,763 5,620 2025 1,316 1,941 431 1,763 5,451 Thereafter 5,457 5,056 1,622 9,135 21,270 Total future amortization expense $ 11,379 $ 13,790 $ 4,743 $ 17,270 $ 47,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Inventory</t>
        </is>
      </c>
      <c r="B4" s="4" t="inlineStr">
        <is>
          <t xml:space="preserve">Inventory consisted of the following (in thousands): June 30, 2021 December 31, 2020 Finished goods $ 2,532 $ 1,702 Work in progress 3,098 2,936 Raw materials 9,430 5,374 Total inventory $ 15,060 $ 10,012 </t>
        </is>
      </c>
    </row>
    <row r="5">
      <c r="A5" s="4" t="inlineStr">
        <is>
          <t>Components of Accrued and Other Liabilities</t>
        </is>
      </c>
      <c r="B5" s="4" t="inlineStr">
        <is>
          <t xml:space="preserve">Accrued and other liabilities consisted of the following (in thousands): June 30, 2021 December 31, 2020 Clinical studies $ 8,793 $ 6,733 Deferred revenue 3,916 3,530 Short-term lease liability 3,363 2,033 Deferred payments for intangible assets 2,000 2,000 Accrued royalty 1,539 1,072 Professional fees 1,340 1,529 Test sample processing fees 926 416 Contingent consideration 548 738 Other accrued expenses 4,557 2,551 Total accrued and other liabilities $ 26,982 $ 20,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 Cost</t>
        </is>
      </c>
      <c r="B4" s="4" t="inlineStr">
        <is>
          <t>The following table summarizes the lease cost for the three and six months ended June 30, 2021 and 2020 (in thousands): Three Months Ended June 30, Six Months Ended June 30, 2021 2020 2021 2020 Operating lease cost $ 1,207 $ 1,114 $ 2,412 $ 2,233 Finance lease cost 23 51 53 104 Total lease cost $ 1,230 $ 1,165 $ 2,465 $ 2,337 Finance lease cost includes interest from the lease liability and amortization of the ROU asset. June 30, 2021 Other information: Weighted-average remaining lease term - Operating leases (in years) 6.56 Weighted-average remaining lease term - Finance leases (in years) 0.00 Weighted-average discount rate - Operating leases (%) 10.5 % Weighted-average discount rate - Finance leases (%) — %</t>
        </is>
      </c>
    </row>
    <row r="5">
      <c r="A5" s="4" t="inlineStr">
        <is>
          <t>Future Minimum Lease Commitments under Operating and Finance Leases</t>
        </is>
      </c>
      <c r="B5" s="4" t="inlineStr">
        <is>
          <t xml:space="preserve">Maturities of operating and finance lease liabilities as of June 30, 2021 are as follows (in thousands): Year Ending December 31, Finance Leases Operating Leases Remainder of 2021 $ 3 $ 2,556 2022 — 5,095 2023 — 3,747 2024 — 3,869 2025 — 4,012 Thereafter — 10,256 Total lease payments 3 29,535 Less imputed interest — 8,389 Present value of future minimum lease payments $ 3 21,146 Less operating lease liability, current portion 3,363 Operating lease liability, long-term portion $ 17,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2552761</v>
      </c>
      <c r="C9" s="5" t="n">
        <v>49441166</v>
      </c>
    </row>
    <row r="10">
      <c r="A10" s="4" t="inlineStr">
        <is>
          <t>Common stock, shares outstanding (in shares)</t>
        </is>
      </c>
      <c r="B10" s="5" t="n">
        <v>52552761</v>
      </c>
      <c r="C10" s="5" t="n">
        <v>49441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1</t>
        </is>
      </c>
    </row>
    <row r="3">
      <c r="A3" s="3" t="inlineStr">
        <is>
          <t>Warrants and Rights Note Disclosure [Abstract]</t>
        </is>
      </c>
    </row>
    <row r="4">
      <c r="A4" s="4" t="inlineStr">
        <is>
          <t>Components of Warrants Outstanding</t>
        </is>
      </c>
      <c r="B4" s="4" t="inlineStr">
        <is>
          <t xml:space="preserve">As of June 30, 2021,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Summary of Option, Unvested RSU Activity under 2014 Equity Incentive Plan and 2016 Inducement Equity Incentive Plan and Related Information</t>
        </is>
      </c>
      <c r="B4" s="4" t="inlineStr">
        <is>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20 672,968 2,670,398 $ 21.92 1,878,866 $ 28.42 Additional shares authorized 1,977,647 — — — — Common stock awards for services (2,179) — — — — RSUs granted (623,738) — — 623,738 79.91 RSUs vested — — — (487,479) 23.57 Options granted (163,629) 163,629 80.62 — — Options exercised — (566,638) 16.11 — — Repurchase of common stock under employee incentive plans 171,423 — — — — RSUs forfeited 146,145 — — (146,145) 34.16 Options forfeited 143,649 (143,649) 26.40 — — Options expired 6,224 (6,224) 24.74 — — Balance—June 30, 2021 2,328,510 2,117,516 $ 27.70 1,868,980 $ 46.49 </t>
        </is>
      </c>
    </row>
    <row r="5">
      <c r="A5" s="4" t="inlineStr">
        <is>
          <t>Summary of Options Outstanding and Exercisable Vested or Expected to Vest</t>
        </is>
      </c>
      <c r="B5" s="4" t="inlineStr">
        <is>
          <t xml:space="preserve">Options outstanding that have vested and are expected to vest at June 30, 2021 are as follows: Number of Shares Issued Weighted-Average Weighted-Average Remaining Contractual Life (Years) Aggregate Intrinsic Value Vested 811 $ 17.44 6.70 $ 60,108 Expected to vest 1,173 34.23 8.50 67,179 Total 1,984 $ 127,287 </t>
        </is>
      </c>
    </row>
    <row r="6">
      <c r="A6" s="4" t="inlineStr">
        <is>
          <t>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June 30, Six Months Ended June 30, 2021 2020 2021 2020 Employee stock options Expected term (in years) 5.6 5.9 5.9 5.9 Expected volatility 78.07% 77.00% 77.78% 77.00% Risk-free interest rate 1.03% 0.12% 0.76% 0.12% Expected dividend yield —% —% —% —% Employee stock purchase plan Expected term (in years) 0.5 0.5 0.5 0.5 Expected volatility 53.10% 62.56% 53.10% 62.56% Risk-free interest rate 0.09% 1.57% 0.09% 1.57% Expected dividend yield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and six months ended June 30, 2021 and 2020, included in the condensed consolidated statements of operations as follows (in thousands): Three Months Ended June 30, Six Months Ended June 30, 2021 2020 2021 2020 Cost of testing services $ 570 $ 423 $ 965 $ 670 Cost of product 214 133 289 192 Cost of digital and other 230 155 338 213 Research and development 1,940 1,456 3,298 2,267 Sales and marketing 2,632 1,580 4,292 2,550 General and administrative 3,811 2,670 6,763 4,784 Total $ 9,397 $ 6,417 $ 15,945 $ 10,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portable Revenues by Geographic Regions</t>
        </is>
      </c>
      <c r="B4" s="4" t="inlineStr">
        <is>
          <t xml:space="preserve">Revenues by geographic regions are based upon the customers’ ship-to address for product revenue and the region of testing for testing services revenue. The following table summarizes reportable revenues by geographic regions (in thousands): Three Months Ended June 30, Six Months Ended June 30, 2021 2020 2021 2020 Testing services revenue United States $ 64,839 $ 36,208 $ 123,860 $ 67,537 Rest of World 51 85 311 198 $ 64,890 $ 36,293 $ 124,171 $ 67,735 Product revenue United States $ 3,465 $ 1,216 $ 5,960 $ 3,277 Europe 2,659 1,496 4,911 3,498 Rest of World 737 579 1,768 1,211 $ 6,861 $ 3,291 $ 12,639 $ 7,986 Digital and other revenue United States $ 2,407 $ 2,153 $ 4,695 $ 4,336 Europe 10 10 41 40 Rest of World 20 54 42 84 $ 2,437 $ 2,217 $ 4,778 $ 4,460 Total United States $ 70,711 $ 39,577 $ 134,515 $ 75,150 Total Europe $ 2,669 $ 1,506 $ 4,952 $ 3,538 Total Rest of World $ 808 $ 718 $ 2,121 $ 1,493 Total $ 74,188 $ 41,801 $ 141,588 $ 80,181 </t>
        </is>
      </c>
    </row>
    <row r="5">
      <c r="A5" s="4" t="inlineStr">
        <is>
          <t>Long-Lived Assets Consisting of Property and Equipment, Net by Geographic Regions</t>
        </is>
      </c>
      <c r="B5" s="4" t="inlineStr">
        <is>
          <t xml:space="preserve">The following table summarizes long-lived assets, consisting of property and equipment, net, by geographic regions (in thousands): June 30, 2021 December 31, 2020 Long-lived assets: United States $ 13,592 $ 9,888 Europe 283 351 Rest of World 344 465 Total $ 14,219 $ 10,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27" customWidth="1" min="2" max="2"/>
    <col width="37" customWidth="1" min="3" max="3"/>
    <col width="37" customWidth="1" min="4" max="4"/>
    <col width="21" customWidth="1" min="5" max="5"/>
    <col width="60" customWidth="1" min="6" max="6"/>
    <col width="21" customWidth="1" min="7" max="7"/>
    <col width="21" customWidth="1" min="8" max="8"/>
  </cols>
  <sheetData>
    <row r="1">
      <c r="A1" s="1" t="inlineStr">
        <is>
          <t>Organization and Description of Business - Additional Information (Detail)</t>
        </is>
      </c>
      <c r="B1" s="2" t="inlineStr">
        <is>
          <t>Feb. 11, 2021USD ($)shares</t>
        </is>
      </c>
      <c r="C1" s="2" t="inlineStr">
        <is>
          <t>Jan. 25, 2021USD ($)$ / sharesshares</t>
        </is>
      </c>
      <c r="D1" s="2" t="inlineStr">
        <is>
          <t>Jun. 15, 2020USD ($)$ / sharesshares</t>
        </is>
      </c>
      <c r="E1" s="2" t="inlineStr">
        <is>
          <t>Apr. 30, 2020USD ($)</t>
        </is>
      </c>
      <c r="F1" s="2" t="inlineStr">
        <is>
          <t>Jun. 30, 2021USD ($)centerphlebotomistuniqueSolutionpatient</t>
        </is>
      </c>
      <c r="G1" s="2" t="inlineStr">
        <is>
          <t>Dec. 31, 2020USD ($)</t>
        </is>
      </c>
      <c r="H1" s="2" t="inlineStr">
        <is>
          <t>Jan. 31, 2018patient</t>
        </is>
      </c>
    </row>
    <row r="2">
      <c r="A2" s="3" t="inlineStr">
        <is>
          <t>Schedule of Capitalization, Equity [Line Items]</t>
        </is>
      </c>
    </row>
    <row r="3">
      <c r="A3" s="4" t="inlineStr">
        <is>
          <t>Number of renal transplant patients (more than) | patient</t>
        </is>
      </c>
      <c r="H3" s="5" t="n">
        <v>1700</v>
      </c>
    </row>
    <row r="4">
      <c r="A4" s="4" t="inlineStr">
        <is>
          <t>Number of transplant centers offering RemoTraC (more than) | center</t>
        </is>
      </c>
      <c r="F4" s="5" t="n">
        <v>200</v>
      </c>
    </row>
    <row r="5">
      <c r="A5" s="4" t="inlineStr">
        <is>
          <t>Number of patients enrolled in RemoTraC (more than) | patient</t>
        </is>
      </c>
      <c r="F5" s="5" t="n">
        <v>9000</v>
      </c>
    </row>
    <row r="6">
      <c r="A6" s="4" t="inlineStr">
        <is>
          <t>Number of mobile phlebotomists (more than) | phlebotomist</t>
        </is>
      </c>
      <c r="F6" s="5" t="n">
        <v>10000</v>
      </c>
    </row>
    <row r="7">
      <c r="A7" s="4" t="inlineStr">
        <is>
          <t>Accumulated deficit</t>
        </is>
      </c>
      <c r="F7" s="6" t="n">
        <v>355141000</v>
      </c>
      <c r="G7" s="6" t="n">
        <v>352527000</v>
      </c>
    </row>
    <row r="8">
      <c r="A8" s="4" t="inlineStr">
        <is>
          <t>Cash, cash equivalents, and short-term investments</t>
        </is>
      </c>
      <c r="F8" s="5" t="n">
        <v>369900000</v>
      </c>
    </row>
    <row r="9">
      <c r="A9" s="4" t="inlineStr">
        <is>
          <t>Accelerated and advanced payment</t>
        </is>
      </c>
      <c r="E9" s="6" t="n">
        <v>20500000</v>
      </c>
    </row>
    <row r="10">
      <c r="A10" s="4" t="inlineStr">
        <is>
          <t>Grants receivable</t>
        </is>
      </c>
      <c r="F10" s="5" t="n">
        <v>30000000000</v>
      </c>
    </row>
    <row r="11">
      <c r="A11" s="4" t="inlineStr">
        <is>
          <t>Medicare fee-for-service reimbursements proceeds, initial tranche</t>
        </is>
      </c>
      <c r="E11" s="6" t="n">
        <v>4800000</v>
      </c>
    </row>
    <row r="12">
      <c r="A12" s="4" t="inlineStr">
        <is>
          <t>Corporate equity securities</t>
        </is>
      </c>
    </row>
    <row r="13">
      <c r="A13" s="3" t="inlineStr">
        <is>
          <t>Schedule of Capitalization, Equity [Line Items]</t>
        </is>
      </c>
    </row>
    <row r="14">
      <c r="A14" s="4" t="inlineStr">
        <is>
          <t>Equity securities, amortized cost</t>
        </is>
      </c>
      <c r="F14" s="6" t="n">
        <v>5000000</v>
      </c>
    </row>
    <row r="15">
      <c r="A15" s="4" t="inlineStr">
        <is>
          <t>Public Offering</t>
        </is>
      </c>
    </row>
    <row r="16">
      <c r="A16" s="3" t="inlineStr">
        <is>
          <t>Schedule of Capitalization, Equity [Line Items]</t>
        </is>
      </c>
    </row>
    <row r="17">
      <c r="A17" s="4" t="inlineStr">
        <is>
          <t>Shares issued and sold (in shares) | shares</t>
        </is>
      </c>
      <c r="C17" s="5" t="n">
        <v>1923077</v>
      </c>
      <c r="D17" s="5" t="n">
        <v>4492187</v>
      </c>
    </row>
    <row r="18">
      <c r="A18" s="4" t="inlineStr">
        <is>
          <t>Sale of stock (in usd per share) | $ / shares</t>
        </is>
      </c>
      <c r="C18" s="6" t="n">
        <v>91</v>
      </c>
      <c r="D18" s="6" t="n">
        <v>32</v>
      </c>
    </row>
    <row r="19">
      <c r="A19" s="4" t="inlineStr">
        <is>
          <t>Sale of stock, consideration received on transaction</t>
        </is>
      </c>
      <c r="C19" s="6" t="n">
        <v>164000000</v>
      </c>
      <c r="D19" s="6" t="n">
        <v>134600000</v>
      </c>
    </row>
    <row r="20">
      <c r="A20" s="4" t="inlineStr">
        <is>
          <t>Over-Allotment Option</t>
        </is>
      </c>
    </row>
    <row r="21">
      <c r="A21" s="3" t="inlineStr">
        <is>
          <t>Schedule of Capitalization, Equity [Line Items]</t>
        </is>
      </c>
    </row>
    <row r="22">
      <c r="A22" s="4" t="inlineStr">
        <is>
          <t>Shares issued and sold (in shares) | shares</t>
        </is>
      </c>
      <c r="B22" s="5" t="n">
        <v>288461</v>
      </c>
    </row>
    <row r="23">
      <c r="A23" s="4" t="inlineStr">
        <is>
          <t>Sale of stock, consideration received on transaction</t>
        </is>
      </c>
      <c r="B23" s="6" t="n">
        <v>24700000</v>
      </c>
    </row>
    <row r="24">
      <c r="A24" s="4" t="inlineStr">
        <is>
          <t>XynManagement, Inc.</t>
        </is>
      </c>
    </row>
    <row r="25">
      <c r="A25" s="3" t="inlineStr">
        <is>
          <t>Schedule of Capitalization, Equity [Line Items]</t>
        </is>
      </c>
    </row>
    <row r="26">
      <c r="A26" s="4" t="inlineStr">
        <is>
          <t>Number of unique solutions | uniqueSolution</t>
        </is>
      </c>
      <c r="F26" s="5" t="n">
        <v>2</v>
      </c>
    </row>
    <row r="27">
      <c r="A27" s="4" t="inlineStr">
        <is>
          <t>Medicare | AlloSure Kidney</t>
        </is>
      </c>
    </row>
    <row r="28">
      <c r="A28" s="3" t="inlineStr">
        <is>
          <t>Schedule of Capitalization, Equity [Line Items]</t>
        </is>
      </c>
    </row>
    <row r="29">
      <c r="A29" s="4" t="inlineStr">
        <is>
          <t>Reimbursement rate</t>
        </is>
      </c>
      <c r="F29" s="6" t="n">
        <v>2841</v>
      </c>
    </row>
    <row r="30">
      <c r="A30" s="4" t="inlineStr">
        <is>
          <t>Medicare | AlloMap Heart</t>
        </is>
      </c>
    </row>
    <row r="31">
      <c r="A31" s="3" t="inlineStr">
        <is>
          <t>Schedule of Capitalization, Equity [Line Items]</t>
        </is>
      </c>
    </row>
    <row r="32">
      <c r="A32" s="4" t="inlineStr">
        <is>
          <t>Reimbursement rate</t>
        </is>
      </c>
      <c r="F32" s="5" t="n">
        <v>3240</v>
      </c>
    </row>
    <row r="33">
      <c r="A33" s="4" t="inlineStr">
        <is>
          <t>Medicare | AlloSure Heart</t>
        </is>
      </c>
    </row>
    <row r="34">
      <c r="A34" s="3" t="inlineStr">
        <is>
          <t>Schedule of Capitalization, Equity [Line Items]</t>
        </is>
      </c>
    </row>
    <row r="35">
      <c r="A35" s="4" t="inlineStr">
        <is>
          <t>Reimbursement rate</t>
        </is>
      </c>
      <c r="F35" s="6" t="n">
        <v>27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Medicare | Revenues | Customer Concentration Risk</t>
        </is>
      </c>
    </row>
    <row r="4">
      <c r="A4" s="3" t="inlineStr">
        <is>
          <t>Concentration Risk [Line Items]</t>
        </is>
      </c>
    </row>
    <row r="5">
      <c r="A5" s="4" t="inlineStr">
        <is>
          <t>Concentration risk percentage</t>
        </is>
      </c>
      <c r="B5" s="4" t="inlineStr">
        <is>
          <t>61.00%</t>
        </is>
      </c>
      <c r="C5" s="4" t="inlineStr">
        <is>
          <t>56.00%</t>
        </is>
      </c>
      <c r="D5" s="4" t="inlineStr">
        <is>
          <t>61.00%</t>
        </is>
      </c>
      <c r="E5" s="4" t="inlineStr">
        <is>
          <t>55.00%</t>
        </is>
      </c>
    </row>
    <row r="6">
      <c r="A6" s="4" t="inlineStr">
        <is>
          <t>Medicare | Accounts Receivable | Credit Concentration Risk</t>
        </is>
      </c>
    </row>
    <row r="7">
      <c r="A7" s="3" t="inlineStr">
        <is>
          <t>Concentration Risk [Line Items]</t>
        </is>
      </c>
    </row>
    <row r="8">
      <c r="A8" s="4" t="inlineStr">
        <is>
          <t>Concentration risk percentage</t>
        </is>
      </c>
      <c r="D8" s="4" t="inlineStr">
        <is>
          <t>30.00%</t>
        </is>
      </c>
      <c r="F8" s="4" t="inlineStr">
        <is>
          <t>28.00%</t>
        </is>
      </c>
    </row>
    <row r="9">
      <c r="A9" s="4" t="inlineStr">
        <is>
          <t>Previously Reported</t>
        </is>
      </c>
    </row>
    <row r="10">
      <c r="A10" s="3" t="inlineStr">
        <is>
          <t>Concentration Risk [Line Items]</t>
        </is>
      </c>
    </row>
    <row r="11">
      <c r="A11" s="4" t="inlineStr">
        <is>
          <t>Cost of goods and services</t>
        </is>
      </c>
      <c r="C11" s="6" t="n">
        <v>15</v>
      </c>
      <c r="E11" s="9" t="n">
        <v>2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3" customWidth="1" min="2" max="2"/>
  </cols>
  <sheetData>
    <row r="1">
      <c r="A1" s="1" t="inlineStr">
        <is>
          <t>Summary of Significant Accounting Policies - Leases (Detail)</t>
        </is>
      </c>
      <c r="B1" s="2" t="inlineStr">
        <is>
          <t>6 Months Ended</t>
        </is>
      </c>
    </row>
    <row r="2">
      <c r="B2" s="2" t="inlineStr">
        <is>
          <t>Jun. 30, 2021</t>
        </is>
      </c>
    </row>
    <row r="3">
      <c r="A3" s="4" t="inlineStr">
        <is>
          <t>Minimum</t>
        </is>
      </c>
    </row>
    <row r="4">
      <c r="A4" s="3" t="inlineStr">
        <is>
          <t>Summary Of Significant Accounting Policies [Line Items]</t>
        </is>
      </c>
    </row>
    <row r="5">
      <c r="A5" s="4" t="inlineStr">
        <is>
          <t>Remaining lease terms</t>
        </is>
      </c>
      <c r="B5" s="4" t="inlineStr">
        <is>
          <t>11 months 1 day</t>
        </is>
      </c>
    </row>
    <row r="6">
      <c r="A6" s="4" t="inlineStr">
        <is>
          <t>Maximum</t>
        </is>
      </c>
    </row>
    <row r="7">
      <c r="A7" s="3" t="inlineStr">
        <is>
          <t>Summary Of Significant Accounting Policies [Line Items]</t>
        </is>
      </c>
    </row>
    <row r="8">
      <c r="A8" s="4" t="inlineStr">
        <is>
          <t>Remaining lease terms</t>
        </is>
      </c>
      <c r="B8" s="4" t="inlineStr">
        <is>
          <t>7 years 8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used to compute basic and diluted net loss per share</t>
        </is>
      </c>
      <c r="B4" s="6" t="n">
        <v>-1927</v>
      </c>
      <c r="C4" s="6" t="n">
        <v>-687</v>
      </c>
      <c r="D4" s="6" t="n">
        <v>-6558</v>
      </c>
      <c r="E4" s="6" t="n">
        <v>-5823</v>
      </c>
      <c r="F4" s="6" t="n">
        <v>-2614</v>
      </c>
      <c r="G4" s="6" t="n">
        <v>-12381</v>
      </c>
    </row>
    <row r="5">
      <c r="A5" s="3" t="inlineStr">
        <is>
          <t>Denominator:</t>
        </is>
      </c>
    </row>
    <row r="6">
      <c r="A6" s="4" t="inlineStr">
        <is>
          <t>Weighted-average shares used to compute basic net loss per share (in shares)</t>
        </is>
      </c>
      <c r="B6" s="5" t="n">
        <v>52224300</v>
      </c>
      <c r="D6" s="5" t="n">
        <v>44708037</v>
      </c>
      <c r="F6" s="5" t="n">
        <v>51705587</v>
      </c>
      <c r="G6" s="5" t="n">
        <v>43765732</v>
      </c>
    </row>
    <row r="7">
      <c r="A7" s="4" t="inlineStr">
        <is>
          <t>Weighted-average shares used to compute diluted net loss per share (in shares)</t>
        </is>
      </c>
      <c r="B7" s="5" t="n">
        <v>52224300</v>
      </c>
      <c r="D7" s="5" t="n">
        <v>44708037</v>
      </c>
      <c r="F7" s="5" t="n">
        <v>51705587</v>
      </c>
      <c r="G7" s="5" t="n">
        <v>43765732</v>
      </c>
    </row>
    <row r="8">
      <c r="A8" s="3" t="inlineStr">
        <is>
          <t>Net loss per share:</t>
        </is>
      </c>
    </row>
    <row r="9">
      <c r="A9" s="4" t="inlineStr">
        <is>
          <t>Basic (in dollars per share)</t>
        </is>
      </c>
      <c r="B9" s="8" t="n">
        <v>-0.04</v>
      </c>
      <c r="D9" s="8" t="n">
        <v>-0.15</v>
      </c>
      <c r="F9" s="8" t="n">
        <v>-0.05</v>
      </c>
      <c r="G9" s="8" t="n">
        <v>-0.28</v>
      </c>
    </row>
    <row r="10">
      <c r="A10" s="4" t="inlineStr">
        <is>
          <t>Diluted (in dollars per share)</t>
        </is>
      </c>
      <c r="B10" s="8" t="n">
        <v>-0.04</v>
      </c>
      <c r="D10" s="8" t="n">
        <v>-0.15</v>
      </c>
      <c r="F10" s="8" t="n">
        <v>-0.05</v>
      </c>
      <c r="G10" s="8" t="n">
        <v>-0.2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Excluded from Diluted Net Loss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 dilutive securities excluded from diluted net loss per share attributable to common stockholders (in shares)</t>
        </is>
      </c>
      <c r="B4" s="5" t="n">
        <v>3989628</v>
      </c>
      <c r="C4" s="5" t="n">
        <v>4751319</v>
      </c>
      <c r="D4" s="5" t="n">
        <v>3989628</v>
      </c>
      <c r="E4" s="5" t="n">
        <v>4751319</v>
      </c>
    </row>
    <row r="5">
      <c r="A5" s="4" t="inlineStr">
        <is>
          <t>Shares of common stock subject to outstanding options</t>
        </is>
      </c>
    </row>
    <row r="6">
      <c r="A6" s="3" t="inlineStr">
        <is>
          <t>Antidilutive Securities Excluded from Computation of Earnings Per Share [Line Items]</t>
        </is>
      </c>
    </row>
    <row r="7">
      <c r="A7" s="4" t="inlineStr">
        <is>
          <t>Potential dilutive securities excluded from diluted net loss per share attributable to common stockholders (in shares)</t>
        </is>
      </c>
      <c r="B7" s="5" t="n">
        <v>2117516</v>
      </c>
      <c r="C7" s="5" t="n">
        <v>2939893</v>
      </c>
      <c r="D7" s="5" t="n">
        <v>2117516</v>
      </c>
      <c r="E7" s="5" t="n">
        <v>2939893</v>
      </c>
    </row>
    <row r="8">
      <c r="A8" s="4" t="inlineStr">
        <is>
          <t>Shares of common stock subject to outstanding common stock warrants</t>
        </is>
      </c>
    </row>
    <row r="9">
      <c r="A9" s="3" t="inlineStr">
        <is>
          <t>Antidilutive Securities Excluded from Computation of Earnings Per Share [Line Items]</t>
        </is>
      </c>
    </row>
    <row r="10">
      <c r="A10" s="4" t="inlineStr">
        <is>
          <t>Potential dilutive securities excluded from diluted net loss per share attributable to common stockholders (in shares)</t>
        </is>
      </c>
      <c r="B10" s="5" t="n">
        <v>3132</v>
      </c>
      <c r="C10" s="5" t="n">
        <v>49006</v>
      </c>
      <c r="D10" s="5" t="n">
        <v>3132</v>
      </c>
      <c r="E10" s="5" t="n">
        <v>49006</v>
      </c>
    </row>
    <row r="11">
      <c r="A11" s="4" t="inlineStr">
        <is>
          <t>Restricted stock units</t>
        </is>
      </c>
    </row>
    <row r="12">
      <c r="A12" s="3" t="inlineStr">
        <is>
          <t>Antidilutive Securities Excluded from Computation of Earnings Per Share [Line Items]</t>
        </is>
      </c>
    </row>
    <row r="13">
      <c r="A13" s="4" t="inlineStr">
        <is>
          <t>Potential dilutive securities excluded from diluted net loss per share attributable to common stockholders (in shares)</t>
        </is>
      </c>
      <c r="B13" s="5" t="n">
        <v>1868980</v>
      </c>
      <c r="C13" s="5" t="n">
        <v>1762420</v>
      </c>
      <c r="D13" s="5" t="n">
        <v>1868980</v>
      </c>
      <c r="E13" s="5" t="n">
        <v>17624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Jun. 30, 2021</t>
        </is>
      </c>
      <c r="C1" s="2" t="inlineStr">
        <is>
          <t>Dec. 31, 2020</t>
        </is>
      </c>
    </row>
    <row r="2">
      <c r="A2" s="4" t="inlineStr">
        <is>
          <t>Corporate debt securities</t>
        </is>
      </c>
    </row>
    <row r="3">
      <c r="A3" s="3" t="inlineStr">
        <is>
          <t>Assets</t>
        </is>
      </c>
    </row>
    <row r="4">
      <c r="A4" s="4" t="inlineStr">
        <is>
          <t>Corporate debt securities</t>
        </is>
      </c>
      <c r="B4" s="6" t="n">
        <v>500</v>
      </c>
    </row>
    <row r="5">
      <c r="A5" s="4" t="inlineStr">
        <is>
          <t>Recurring</t>
        </is>
      </c>
    </row>
    <row r="6">
      <c r="A6" s="3" t="inlineStr">
        <is>
          <t>Assets</t>
        </is>
      </c>
    </row>
    <row r="7">
      <c r="A7" s="4" t="inlineStr">
        <is>
          <t>Total</t>
        </is>
      </c>
      <c r="B7" s="5" t="n">
        <v>319355</v>
      </c>
    </row>
    <row r="8">
      <c r="A8" s="3" t="inlineStr">
        <is>
          <t>Liabilities</t>
        </is>
      </c>
    </row>
    <row r="9">
      <c r="A9" s="4" t="inlineStr">
        <is>
          <t>Common stock warrant liability</t>
        </is>
      </c>
      <c r="B9" s="5" t="n">
        <v>283</v>
      </c>
      <c r="C9" s="6" t="n">
        <v>447</v>
      </c>
    </row>
    <row r="10">
      <c r="A10" s="4" t="inlineStr">
        <is>
          <t>Recurring | Money market funds</t>
        </is>
      </c>
    </row>
    <row r="11">
      <c r="A11" s="3" t="inlineStr">
        <is>
          <t>Assets</t>
        </is>
      </c>
    </row>
    <row r="12">
      <c r="A12" s="4" t="inlineStr">
        <is>
          <t>Cash equivalents</t>
        </is>
      </c>
      <c r="B12" s="5" t="n">
        <v>310765</v>
      </c>
      <c r="C12" s="5" t="n">
        <v>85797</v>
      </c>
    </row>
    <row r="13">
      <c r="A13" s="4" t="inlineStr">
        <is>
          <t>Recurring | Corporate equity securities</t>
        </is>
      </c>
    </row>
    <row r="14">
      <c r="A14" s="3" t="inlineStr">
        <is>
          <t>Assets</t>
        </is>
      </c>
    </row>
    <row r="15">
      <c r="A15" s="4" t="inlineStr">
        <is>
          <t>Corporate equity securities</t>
        </is>
      </c>
      <c r="B15" s="5" t="n">
        <v>8090</v>
      </c>
    </row>
    <row r="16">
      <c r="A16" s="4" t="inlineStr">
        <is>
          <t>Recurring | Corporate debt securities</t>
        </is>
      </c>
    </row>
    <row r="17">
      <c r="A17" s="3" t="inlineStr">
        <is>
          <t>Assets</t>
        </is>
      </c>
    </row>
    <row r="18">
      <c r="A18" s="4" t="inlineStr">
        <is>
          <t>Corporate debt securities</t>
        </is>
      </c>
      <c r="B18" s="5" t="n">
        <v>500</v>
      </c>
    </row>
    <row r="19">
      <c r="A19" s="4" t="inlineStr">
        <is>
          <t>Fair Value Measured Using - (Level 1) | Recurring</t>
        </is>
      </c>
    </row>
    <row r="20">
      <c r="A20" s="3" t="inlineStr">
        <is>
          <t>Assets</t>
        </is>
      </c>
    </row>
    <row r="21">
      <c r="A21" s="4" t="inlineStr">
        <is>
          <t>Total</t>
        </is>
      </c>
      <c r="B21" s="5" t="n">
        <v>318855</v>
      </c>
    </row>
    <row r="22">
      <c r="A22" s="3" t="inlineStr">
        <is>
          <t>Liabilities</t>
        </is>
      </c>
    </row>
    <row r="23">
      <c r="A23" s="4" t="inlineStr">
        <is>
          <t>Common stock warrant liability</t>
        </is>
      </c>
      <c r="B23" s="5" t="n">
        <v>0</v>
      </c>
      <c r="C23" s="5" t="n">
        <v>0</v>
      </c>
    </row>
    <row r="24">
      <c r="A24" s="4" t="inlineStr">
        <is>
          <t>Fair Value Measured Using - (Level 1) | Recurring | Money market funds</t>
        </is>
      </c>
    </row>
    <row r="25">
      <c r="A25" s="3" t="inlineStr">
        <is>
          <t>Assets</t>
        </is>
      </c>
    </row>
    <row r="26">
      <c r="A26" s="4" t="inlineStr">
        <is>
          <t>Cash equivalents</t>
        </is>
      </c>
      <c r="B26" s="5" t="n">
        <v>310765</v>
      </c>
      <c r="C26" s="5" t="n">
        <v>85797</v>
      </c>
    </row>
    <row r="27">
      <c r="A27" s="4" t="inlineStr">
        <is>
          <t>Fair Value Measured Using - (Level 1) | Recurring | Corporate equity securities</t>
        </is>
      </c>
    </row>
    <row r="28">
      <c r="A28" s="3" t="inlineStr">
        <is>
          <t>Assets</t>
        </is>
      </c>
    </row>
    <row r="29">
      <c r="A29" s="4" t="inlineStr">
        <is>
          <t>Corporate equity securities</t>
        </is>
      </c>
      <c r="B29" s="5" t="n">
        <v>8090</v>
      </c>
    </row>
    <row r="30">
      <c r="A30" s="4" t="inlineStr">
        <is>
          <t>Fair Value Measured Using - (Level 1) | Recurring | Corporate debt securities</t>
        </is>
      </c>
    </row>
    <row r="31">
      <c r="A31" s="3" t="inlineStr">
        <is>
          <t>Assets</t>
        </is>
      </c>
    </row>
    <row r="32">
      <c r="A32" s="4" t="inlineStr">
        <is>
          <t>Corporate debt securities</t>
        </is>
      </c>
      <c r="B32" s="5" t="n">
        <v>0</v>
      </c>
    </row>
    <row r="33">
      <c r="A33" s="4" t="inlineStr">
        <is>
          <t>Fair Value Measured Using - (Level 2) | Recurring</t>
        </is>
      </c>
    </row>
    <row r="34">
      <c r="A34" s="3" t="inlineStr">
        <is>
          <t>Assets</t>
        </is>
      </c>
    </row>
    <row r="35">
      <c r="A35" s="4" t="inlineStr">
        <is>
          <t>Total</t>
        </is>
      </c>
      <c r="B35" s="5" t="n">
        <v>500</v>
      </c>
    </row>
    <row r="36">
      <c r="A36" s="3" t="inlineStr">
        <is>
          <t>Liabilities</t>
        </is>
      </c>
    </row>
    <row r="37">
      <c r="A37" s="4" t="inlineStr">
        <is>
          <t>Common stock warrant liability</t>
        </is>
      </c>
      <c r="B37" s="5" t="n">
        <v>0</v>
      </c>
      <c r="C37" s="5" t="n">
        <v>0</v>
      </c>
    </row>
    <row r="38">
      <c r="A38" s="4" t="inlineStr">
        <is>
          <t>Fair Value Measured Using - (Level 2) | Recurring | Money market funds</t>
        </is>
      </c>
    </row>
    <row r="39">
      <c r="A39" s="3" t="inlineStr">
        <is>
          <t>Assets</t>
        </is>
      </c>
    </row>
    <row r="40">
      <c r="A40" s="4" t="inlineStr">
        <is>
          <t>Cash equivalents</t>
        </is>
      </c>
      <c r="B40" s="5" t="n">
        <v>0</v>
      </c>
      <c r="C40" s="5" t="n">
        <v>0</v>
      </c>
    </row>
    <row r="41">
      <c r="A41" s="4" t="inlineStr">
        <is>
          <t>Fair Value Measured Using - (Level 2) | Recurring | Corporate equity securities</t>
        </is>
      </c>
    </row>
    <row r="42">
      <c r="A42" s="3" t="inlineStr">
        <is>
          <t>Assets</t>
        </is>
      </c>
    </row>
    <row r="43">
      <c r="A43" s="4" t="inlineStr">
        <is>
          <t>Corporate equity securities</t>
        </is>
      </c>
      <c r="B43" s="5" t="n">
        <v>0</v>
      </c>
    </row>
    <row r="44">
      <c r="A44" s="4" t="inlineStr">
        <is>
          <t>Fair Value Measured Using - (Level 2) | Recurring | Corporate debt securities</t>
        </is>
      </c>
    </row>
    <row r="45">
      <c r="A45" s="3" t="inlineStr">
        <is>
          <t>Assets</t>
        </is>
      </c>
    </row>
    <row r="46">
      <c r="A46" s="4" t="inlineStr">
        <is>
          <t>Corporate debt securities</t>
        </is>
      </c>
      <c r="B46" s="5" t="n">
        <v>500</v>
      </c>
    </row>
    <row r="47">
      <c r="A47" s="4" t="inlineStr">
        <is>
          <t>Fair Value Measured Using - (Level 3) | Recurring</t>
        </is>
      </c>
    </row>
    <row r="48">
      <c r="A48" s="3" t="inlineStr">
        <is>
          <t>Assets</t>
        </is>
      </c>
    </row>
    <row r="49">
      <c r="A49" s="4" t="inlineStr">
        <is>
          <t>Total</t>
        </is>
      </c>
      <c r="B49" s="5" t="n">
        <v>0</v>
      </c>
    </row>
    <row r="50">
      <c r="A50" s="3" t="inlineStr">
        <is>
          <t>Liabilities</t>
        </is>
      </c>
    </row>
    <row r="51">
      <c r="A51" s="4" t="inlineStr">
        <is>
          <t>Common stock warrant liability</t>
        </is>
      </c>
      <c r="B51" s="5" t="n">
        <v>283</v>
      </c>
      <c r="C51" s="5" t="n">
        <v>447</v>
      </c>
    </row>
    <row r="52">
      <c r="A52" s="4" t="inlineStr">
        <is>
          <t>Fair Value Measured Using - (Level 3) | Recurring | Money market funds</t>
        </is>
      </c>
    </row>
    <row r="53">
      <c r="A53" s="3" t="inlineStr">
        <is>
          <t>Assets</t>
        </is>
      </c>
    </row>
    <row r="54">
      <c r="A54" s="4" t="inlineStr">
        <is>
          <t>Cash equivalents</t>
        </is>
      </c>
      <c r="B54" s="5" t="n">
        <v>0</v>
      </c>
      <c r="C54" s="6" t="n">
        <v>0</v>
      </c>
    </row>
    <row r="55">
      <c r="A55" s="4" t="inlineStr">
        <is>
          <t>Fair Value Measured Using - (Level 3) | Recurring | Corporate equity securities</t>
        </is>
      </c>
    </row>
    <row r="56">
      <c r="A56" s="3" t="inlineStr">
        <is>
          <t>Assets</t>
        </is>
      </c>
    </row>
    <row r="57">
      <c r="A57" s="4" t="inlineStr">
        <is>
          <t>Corporate equity securities</t>
        </is>
      </c>
      <c r="B57" s="5" t="n">
        <v>0</v>
      </c>
    </row>
    <row r="58">
      <c r="A58" s="4" t="inlineStr">
        <is>
          <t>Fair Value Measured Using - (Level 3) | Recurring | Corporate debt securities</t>
        </is>
      </c>
    </row>
    <row r="59">
      <c r="A59" s="3" t="inlineStr">
        <is>
          <t>Assets</t>
        </is>
      </c>
    </row>
    <row r="60">
      <c r="A60" s="4" t="inlineStr">
        <is>
          <t>Corporate debt securities</t>
        </is>
      </c>
      <c r="B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ssuances, Exercises, Changes in Fair Value and Reclassifications of Level 3 Financial Instruments (Detail) - Common Stock Warrants Liability - (Level 3) - Common Stock Warrant Liability $ in Thousand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Beginning balance</t>
        </is>
      </c>
      <c r="B4" s="6" t="n">
        <v>447</v>
      </c>
    </row>
    <row r="5">
      <c r="A5" s="4" t="inlineStr">
        <is>
          <t>Exercise of warrants</t>
        </is>
      </c>
      <c r="B5" s="5" t="n">
        <v>-202</v>
      </c>
    </row>
    <row r="6">
      <c r="A6" s="4" t="inlineStr">
        <is>
          <t>Change in estimated fair value</t>
        </is>
      </c>
      <c r="B6" s="5" t="n">
        <v>38</v>
      </c>
    </row>
    <row r="7">
      <c r="A7" s="4" t="inlineStr">
        <is>
          <t>Ending balance</t>
        </is>
      </c>
      <c r="B7" s="6" t="n">
        <v>2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74188</v>
      </c>
      <c r="C4" s="6" t="n">
        <v>41801</v>
      </c>
      <c r="D4" s="6" t="n">
        <v>141588</v>
      </c>
      <c r="E4" s="6" t="n">
        <v>80181</v>
      </c>
    </row>
    <row r="5">
      <c r="A5" s="3" t="inlineStr">
        <is>
          <t>Operating expenses:</t>
        </is>
      </c>
    </row>
    <row r="6">
      <c r="A6" s="4" t="inlineStr">
        <is>
          <t>Research and development</t>
        </is>
      </c>
      <c r="B6" s="5" t="n">
        <v>19036</v>
      </c>
      <c r="C6" s="5" t="n">
        <v>13129</v>
      </c>
      <c r="D6" s="5" t="n">
        <v>35040</v>
      </c>
      <c r="E6" s="5" t="n">
        <v>23142</v>
      </c>
    </row>
    <row r="7">
      <c r="A7" s="4" t="inlineStr">
        <is>
          <t>Sales and marketing</t>
        </is>
      </c>
      <c r="B7" s="5" t="n">
        <v>19599</v>
      </c>
      <c r="C7" s="5" t="n">
        <v>12134</v>
      </c>
      <c r="D7" s="5" t="n">
        <v>35051</v>
      </c>
      <c r="E7" s="5" t="n">
        <v>23857</v>
      </c>
    </row>
    <row r="8">
      <c r="A8" s="4" t="inlineStr">
        <is>
          <t>General and administrative</t>
        </is>
      </c>
      <c r="B8" s="5" t="n">
        <v>16322</v>
      </c>
      <c r="C8" s="5" t="n">
        <v>12316</v>
      </c>
      <c r="D8" s="5" t="n">
        <v>31545</v>
      </c>
      <c r="E8" s="5" t="n">
        <v>22319</v>
      </c>
    </row>
    <row r="9">
      <c r="A9" s="4" t="inlineStr">
        <is>
          <t>Total operating expenses</t>
        </is>
      </c>
      <c r="B9" s="5" t="n">
        <v>78930</v>
      </c>
      <c r="C9" s="5" t="n">
        <v>52604</v>
      </c>
      <c r="D9" s="5" t="n">
        <v>147188</v>
      </c>
      <c r="E9" s="5" t="n">
        <v>96735</v>
      </c>
    </row>
    <row r="10">
      <c r="A10" s="4" t="inlineStr">
        <is>
          <t>Loss from operations</t>
        </is>
      </c>
      <c r="B10" s="5" t="n">
        <v>-4742</v>
      </c>
      <c r="C10" s="5" t="n">
        <v>-10803</v>
      </c>
      <c r="D10" s="5" t="n">
        <v>-5600</v>
      </c>
      <c r="E10" s="5" t="n">
        <v>-16554</v>
      </c>
    </row>
    <row r="11">
      <c r="A11" s="3" t="inlineStr">
        <is>
          <t>Other income (expense):</t>
        </is>
      </c>
    </row>
    <row r="12">
      <c r="A12" s="4" t="inlineStr">
        <is>
          <t>Interest income, net</t>
        </is>
      </c>
      <c r="B12" s="5" t="n">
        <v>1</v>
      </c>
      <c r="C12" s="5" t="n">
        <v>21</v>
      </c>
      <c r="D12" s="5" t="n">
        <v>127</v>
      </c>
      <c r="E12" s="5" t="n">
        <v>117</v>
      </c>
    </row>
    <row r="13">
      <c r="A13" s="4" t="inlineStr">
        <is>
          <t>Change in estimated fair value of common stock warrant liability</t>
        </is>
      </c>
      <c r="B13" s="5" t="n">
        <v>-65</v>
      </c>
      <c r="C13" s="5" t="n">
        <v>-664</v>
      </c>
      <c r="D13" s="5" t="n">
        <v>-38</v>
      </c>
      <c r="E13" s="5" t="n">
        <v>-1069</v>
      </c>
    </row>
    <row r="14">
      <c r="A14" s="4" t="inlineStr">
        <is>
          <t>CARES Act Provider Relief Fund</t>
        </is>
      </c>
      <c r="B14" s="5" t="n">
        <v>0</v>
      </c>
      <c r="C14" s="5" t="n">
        <v>4813</v>
      </c>
      <c r="D14" s="5" t="n">
        <v>0</v>
      </c>
      <c r="E14" s="5" t="n">
        <v>4813</v>
      </c>
    </row>
    <row r="15">
      <c r="A15" s="4" t="inlineStr">
        <is>
          <t>Other income (expense), net</t>
        </is>
      </c>
      <c r="B15" s="5" t="n">
        <v>2779</v>
      </c>
      <c r="C15" s="5" t="n">
        <v>-255</v>
      </c>
      <c r="D15" s="5" t="n">
        <v>2534</v>
      </c>
      <c r="E15" s="5" t="n">
        <v>-318</v>
      </c>
    </row>
    <row r="16">
      <c r="A16" s="4" t="inlineStr">
        <is>
          <t>Total other income</t>
        </is>
      </c>
      <c r="B16" s="5" t="n">
        <v>2715</v>
      </c>
      <c r="C16" s="5" t="n">
        <v>3915</v>
      </c>
      <c r="D16" s="5" t="n">
        <v>2623</v>
      </c>
      <c r="E16" s="5" t="n">
        <v>3543</v>
      </c>
    </row>
    <row r="17">
      <c r="A17" s="4" t="inlineStr">
        <is>
          <t>Loss before income taxes</t>
        </is>
      </c>
      <c r="B17" s="5" t="n">
        <v>-2027</v>
      </c>
      <c r="C17" s="5" t="n">
        <v>-6888</v>
      </c>
      <c r="D17" s="5" t="n">
        <v>-2977</v>
      </c>
      <c r="E17" s="5" t="n">
        <v>-13011</v>
      </c>
    </row>
    <row r="18">
      <c r="A18" s="4" t="inlineStr">
        <is>
          <t>Income tax benefit</t>
        </is>
      </c>
      <c r="B18" s="5" t="n">
        <v>100</v>
      </c>
      <c r="C18" s="5" t="n">
        <v>330</v>
      </c>
      <c r="D18" s="5" t="n">
        <v>363</v>
      </c>
      <c r="E18" s="5" t="n">
        <v>630</v>
      </c>
    </row>
    <row r="19">
      <c r="A19" s="4" t="inlineStr">
        <is>
          <t>Net loss</t>
        </is>
      </c>
      <c r="B19" s="6" t="n">
        <v>-1927</v>
      </c>
      <c r="C19" s="6" t="n">
        <v>-6558</v>
      </c>
      <c r="D19" s="6" t="n">
        <v>-2614</v>
      </c>
      <c r="E19" s="6" t="n">
        <v>-12381</v>
      </c>
    </row>
    <row r="20">
      <c r="A20" s="3" t="inlineStr">
        <is>
          <t>Net loss per share (Note 3):</t>
        </is>
      </c>
    </row>
    <row r="21">
      <c r="A21" s="4" t="inlineStr">
        <is>
          <t>Basic (in dollars per share)</t>
        </is>
      </c>
      <c r="B21" s="8" t="n">
        <v>-0.04</v>
      </c>
      <c r="C21" s="8" t="n">
        <v>-0.15</v>
      </c>
      <c r="D21" s="8" t="n">
        <v>-0.05</v>
      </c>
      <c r="E21" s="8" t="n">
        <v>-0.28</v>
      </c>
    </row>
    <row r="22">
      <c r="A22" s="4" t="inlineStr">
        <is>
          <t>Diluted (in dollars per share)</t>
        </is>
      </c>
      <c r="B22" s="8" t="n">
        <v>-0.04</v>
      </c>
      <c r="C22" s="8" t="n">
        <v>-0.15</v>
      </c>
      <c r="D22" s="8" t="n">
        <v>-0.05</v>
      </c>
      <c r="E22" s="8" t="n">
        <v>-0.28</v>
      </c>
    </row>
    <row r="23">
      <c r="A23" s="3" t="inlineStr">
        <is>
          <t>Weighted-average shares used to compute net loss per share:</t>
        </is>
      </c>
    </row>
    <row r="24">
      <c r="A24" s="4" t="inlineStr">
        <is>
          <t>Basic (in shares)</t>
        </is>
      </c>
      <c r="B24" s="5" t="n">
        <v>52224300</v>
      </c>
      <c r="C24" s="5" t="n">
        <v>44708037</v>
      </c>
      <c r="D24" s="5" t="n">
        <v>51705587</v>
      </c>
      <c r="E24" s="5" t="n">
        <v>43765732</v>
      </c>
    </row>
    <row r="25">
      <c r="A25" s="4" t="inlineStr">
        <is>
          <t>Diluted (in shares)</t>
        </is>
      </c>
      <c r="B25" s="5" t="n">
        <v>52224300</v>
      </c>
      <c r="C25" s="5" t="n">
        <v>44708037</v>
      </c>
      <c r="D25" s="5" t="n">
        <v>51705587</v>
      </c>
      <c r="E25" s="5" t="n">
        <v>43765732</v>
      </c>
    </row>
    <row r="26">
      <c r="A26" s="4" t="inlineStr">
        <is>
          <t>Testing services</t>
        </is>
      </c>
    </row>
    <row r="27">
      <c r="A27" s="3" t="inlineStr">
        <is>
          <t>Revenue:</t>
        </is>
      </c>
    </row>
    <row r="28">
      <c r="A28" s="4" t="inlineStr">
        <is>
          <t>Total revenue</t>
        </is>
      </c>
      <c r="B28" s="6" t="n">
        <v>64890</v>
      </c>
      <c r="C28" s="6" t="n">
        <v>36293</v>
      </c>
      <c r="D28" s="6" t="n">
        <v>124171</v>
      </c>
      <c r="E28" s="6" t="n">
        <v>67735</v>
      </c>
    </row>
    <row r="29">
      <c r="A29" s="3" t="inlineStr">
        <is>
          <t>Operating expenses:</t>
        </is>
      </c>
    </row>
    <row r="30">
      <c r="A30" s="4" t="inlineStr">
        <is>
          <t>Cost of goods and services</t>
        </is>
      </c>
      <c r="B30" s="5" t="n">
        <v>17235</v>
      </c>
      <c r="C30" s="5" t="n">
        <v>10803</v>
      </c>
      <c r="D30" s="5" t="n">
        <v>33718</v>
      </c>
      <c r="E30" s="5" t="n">
        <v>18731</v>
      </c>
    </row>
    <row r="31">
      <c r="A31" s="4" t="inlineStr">
        <is>
          <t>Product</t>
        </is>
      </c>
    </row>
    <row r="32">
      <c r="A32" s="3" t="inlineStr">
        <is>
          <t>Revenue:</t>
        </is>
      </c>
    </row>
    <row r="33">
      <c r="A33" s="4" t="inlineStr">
        <is>
          <t>Total revenue</t>
        </is>
      </c>
      <c r="B33" s="5" t="n">
        <v>6861</v>
      </c>
      <c r="C33" s="5" t="n">
        <v>3291</v>
      </c>
      <c r="D33" s="5" t="n">
        <v>12639</v>
      </c>
      <c r="E33" s="5" t="n">
        <v>7986</v>
      </c>
    </row>
    <row r="34">
      <c r="A34" s="3" t="inlineStr">
        <is>
          <t>Operating expenses:</t>
        </is>
      </c>
    </row>
    <row r="35">
      <c r="A35" s="4" t="inlineStr">
        <is>
          <t>Cost of goods and services</t>
        </is>
      </c>
      <c r="B35" s="5" t="n">
        <v>5205</v>
      </c>
      <c r="C35" s="5" t="n">
        <v>2731</v>
      </c>
      <c r="D35" s="5" t="n">
        <v>8852</v>
      </c>
      <c r="E35" s="5" t="n">
        <v>5930</v>
      </c>
    </row>
    <row r="36">
      <c r="A36" s="4" t="inlineStr">
        <is>
          <t>Digital And Other</t>
        </is>
      </c>
    </row>
    <row r="37">
      <c r="A37" s="3" t="inlineStr">
        <is>
          <t>Revenue:</t>
        </is>
      </c>
    </row>
    <row r="38">
      <c r="A38" s="4" t="inlineStr">
        <is>
          <t>Total revenue</t>
        </is>
      </c>
      <c r="B38" s="5" t="n">
        <v>2437</v>
      </c>
      <c r="C38" s="5" t="n">
        <v>2217</v>
      </c>
      <c r="D38" s="5" t="n">
        <v>4778</v>
      </c>
      <c r="E38" s="5" t="n">
        <v>4460</v>
      </c>
    </row>
    <row r="39">
      <c r="A39" s="3" t="inlineStr">
        <is>
          <t>Operating expenses:</t>
        </is>
      </c>
    </row>
    <row r="40">
      <c r="A40" s="4" t="inlineStr">
        <is>
          <t>Cost of goods and services</t>
        </is>
      </c>
      <c r="B40" s="6" t="n">
        <v>1533</v>
      </c>
      <c r="C40" s="6" t="n">
        <v>1491</v>
      </c>
      <c r="D40" s="6" t="n">
        <v>2982</v>
      </c>
      <c r="E40" s="6" t="n">
        <v>2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Common Stock Warrant Liability Valuation Assumptions (Detail) - Private Placement Common Stock Warrant Liability</t>
        </is>
      </c>
      <c r="B1" s="2" t="inlineStr">
        <is>
          <t>6 Months Ended</t>
        </is>
      </c>
      <c r="C1" s="2" t="inlineStr">
        <is>
          <t>12 Months Ended</t>
        </is>
      </c>
    </row>
    <row r="2">
      <c r="B2" s="2" t="inlineStr">
        <is>
          <t>Jun. 30, 2021$ / shares</t>
        </is>
      </c>
      <c r="C2" s="2" t="inlineStr">
        <is>
          <t>Dec. 31, 2020$ / shares</t>
        </is>
      </c>
    </row>
    <row r="3">
      <c r="A3" s="3" t="inlineStr">
        <is>
          <t>Fair Value Measurement Inputs and Valuation Techniques [Line Items]</t>
        </is>
      </c>
    </row>
    <row r="4">
      <c r="A4" s="4" t="inlineStr">
        <is>
          <t>Stock price (in dollars per share)</t>
        </is>
      </c>
      <c r="B4" s="8" t="n">
        <v>91.52</v>
      </c>
      <c r="C4" s="8" t="n">
        <v>72.45</v>
      </c>
    </row>
    <row r="5">
      <c r="A5" s="4" t="inlineStr">
        <is>
          <t>Exercise Price</t>
        </is>
      </c>
    </row>
    <row r="6">
      <c r="A6" s="3" t="inlineStr">
        <is>
          <t>Fair Value Measurement Inputs and Valuation Techniques [Line Items]</t>
        </is>
      </c>
    </row>
    <row r="7">
      <c r="A7" s="4" t="inlineStr">
        <is>
          <t>Exercise price (in dollars per share)</t>
        </is>
      </c>
      <c r="B7" s="8" t="n">
        <v>1.12</v>
      </c>
      <c r="C7" s="8" t="n">
        <v>1.12</v>
      </c>
    </row>
    <row r="8">
      <c r="A8" s="4" t="inlineStr">
        <is>
          <t>Remaining term (in years)</t>
        </is>
      </c>
    </row>
    <row r="9">
      <c r="A9" s="3" t="inlineStr">
        <is>
          <t>Fair Value Measurement Inputs and Valuation Techniques [Line Items]</t>
        </is>
      </c>
    </row>
    <row r="10">
      <c r="A10" s="4" t="inlineStr">
        <is>
          <t>Remaining term (in years)</t>
        </is>
      </c>
      <c r="B10" s="4" t="inlineStr">
        <is>
          <t>1 year 9 months 14 days</t>
        </is>
      </c>
      <c r="C10" s="4" t="inlineStr">
        <is>
          <t>2 years 3 months 10 days</t>
        </is>
      </c>
    </row>
    <row r="11">
      <c r="A11" s="4" t="inlineStr">
        <is>
          <t>Volatility</t>
        </is>
      </c>
    </row>
    <row r="12">
      <c r="A12" s="3" t="inlineStr">
        <is>
          <t>Fair Value Measurement Inputs and Valuation Techniques [Line Items]</t>
        </is>
      </c>
    </row>
    <row r="13">
      <c r="A13" s="4" t="inlineStr">
        <is>
          <t>Derivative liability measurement input</t>
        </is>
      </c>
      <c r="B13" s="10" t="n">
        <v>0.7</v>
      </c>
      <c r="C13" s="10" t="n">
        <v>0.73</v>
      </c>
    </row>
    <row r="14">
      <c r="A14" s="4" t="inlineStr">
        <is>
          <t>Risk-free interest rate</t>
        </is>
      </c>
    </row>
    <row r="15">
      <c r="A15" s="3" t="inlineStr">
        <is>
          <t>Fair Value Measurement Inputs and Valuation Techniques [Line Items]</t>
        </is>
      </c>
    </row>
    <row r="16">
      <c r="A16" s="4" t="inlineStr">
        <is>
          <t>Derivative liability measurement input</t>
        </is>
      </c>
      <c r="B16" s="10" t="n">
        <v>0.0021</v>
      </c>
      <c r="C16" s="10" t="n">
        <v>0.00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Reconciliation of 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335625</v>
      </c>
      <c r="C3" s="6" t="n">
        <v>134669</v>
      </c>
      <c r="D3" s="6" t="n">
        <v>211409</v>
      </c>
      <c r="E3" s="6" t="n">
        <v>38223</v>
      </c>
    </row>
    <row r="4">
      <c r="A4" s="4" t="inlineStr">
        <is>
          <t>Restricted cash</t>
        </is>
      </c>
      <c r="B4" s="5" t="n">
        <v>268</v>
      </c>
      <c r="C4" s="5" t="n">
        <v>270</v>
      </c>
      <c r="D4" s="5" t="n">
        <v>253</v>
      </c>
      <c r="E4" s="5" t="n">
        <v>256</v>
      </c>
    </row>
    <row r="5">
      <c r="A5" s="4" t="inlineStr">
        <is>
          <t>Total cash, cash equivalents, and restricted cash at the end of the period</t>
        </is>
      </c>
      <c r="B5" s="6" t="n">
        <v>335893</v>
      </c>
      <c r="C5" s="6" t="n">
        <v>134939</v>
      </c>
      <c r="D5" s="6" t="n">
        <v>211662</v>
      </c>
      <c r="E5" s="6" t="n">
        <v>38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Components of Marketable Securities (Details) - USD ($) $ in Thousands</t>
        </is>
      </c>
      <c r="B1" s="2" t="inlineStr">
        <is>
          <t>Jun. 30, 2021</t>
        </is>
      </c>
      <c r="C1" s="2" t="inlineStr">
        <is>
          <t>Dec. 31, 2020</t>
        </is>
      </c>
    </row>
    <row r="2">
      <c r="A2" s="3" t="inlineStr">
        <is>
          <t>Short-term marketable securities</t>
        </is>
      </c>
    </row>
    <row r="3">
      <c r="A3" s="4" t="inlineStr">
        <is>
          <t>Amortized Cost</t>
        </is>
      </c>
      <c r="B3" s="6" t="n">
        <v>34317</v>
      </c>
      <c r="C3" s="6" t="n">
        <v>90034</v>
      </c>
    </row>
    <row r="4">
      <c r="A4" s="4" t="inlineStr">
        <is>
          <t>Unrealized Holding Gains (Losses)</t>
        </is>
      </c>
      <c r="B4" s="5" t="n">
        <v>-18</v>
      </c>
      <c r="C4" s="5" t="n">
        <v>-136</v>
      </c>
    </row>
    <row r="5">
      <c r="A5" s="4" t="inlineStr">
        <is>
          <t>Fair Value</t>
        </is>
      </c>
      <c r="B5" s="5" t="n">
        <v>34299</v>
      </c>
      <c r="C5" s="5" t="n">
        <v>89898</v>
      </c>
    </row>
    <row r="6">
      <c r="A6" s="3" t="inlineStr">
        <is>
          <t>Long-term marketable securities</t>
        </is>
      </c>
    </row>
    <row r="7">
      <c r="A7" s="4" t="inlineStr">
        <is>
          <t>Amortized Cost</t>
        </is>
      </c>
      <c r="B7" s="5" t="n">
        <v>5500</v>
      </c>
    </row>
    <row r="8">
      <c r="A8" s="4" t="inlineStr">
        <is>
          <t>Unrealized Holding Gains (Losses)</t>
        </is>
      </c>
      <c r="B8" s="5" t="n">
        <v>3090</v>
      </c>
    </row>
    <row r="9">
      <c r="A9" s="4" t="inlineStr">
        <is>
          <t>Fair Value</t>
        </is>
      </c>
      <c r="B9" s="5" t="n">
        <v>8590</v>
      </c>
    </row>
    <row r="10">
      <c r="A10" s="4" t="inlineStr">
        <is>
          <t>Amortized Cost</t>
        </is>
      </c>
      <c r="B10" s="5" t="n">
        <v>39817</v>
      </c>
    </row>
    <row r="11">
      <c r="A11" s="4" t="inlineStr">
        <is>
          <t>Unrealized Holding Gains (Losses)</t>
        </is>
      </c>
      <c r="B11" s="5" t="n">
        <v>3072</v>
      </c>
    </row>
    <row r="12">
      <c r="A12" s="4" t="inlineStr">
        <is>
          <t>Fair Value</t>
        </is>
      </c>
      <c r="B12" s="5" t="n">
        <v>42889</v>
      </c>
    </row>
    <row r="13">
      <c r="A13" s="4" t="inlineStr">
        <is>
          <t>Corporate debt securities</t>
        </is>
      </c>
    </row>
    <row r="14">
      <c r="A14" s="3" t="inlineStr">
        <is>
          <t>Short-term marketable securities</t>
        </is>
      </c>
    </row>
    <row r="15">
      <c r="A15" s="4" t="inlineStr">
        <is>
          <t>Amortized Cost</t>
        </is>
      </c>
      <c r="B15" s="5" t="n">
        <v>34317</v>
      </c>
      <c r="C15" s="5" t="n">
        <v>90034</v>
      </c>
    </row>
    <row r="16">
      <c r="A16" s="4" t="inlineStr">
        <is>
          <t>Unrealized Holding Gains (Losses)</t>
        </is>
      </c>
      <c r="B16" s="5" t="n">
        <v>-18</v>
      </c>
      <c r="C16" s="5" t="n">
        <v>-136</v>
      </c>
    </row>
    <row r="17">
      <c r="A17" s="4" t="inlineStr">
        <is>
          <t>Fair Value</t>
        </is>
      </c>
      <c r="B17" s="5" t="n">
        <v>34299</v>
      </c>
      <c r="C17" s="6" t="n">
        <v>89898</v>
      </c>
    </row>
    <row r="18">
      <c r="A18" s="3" t="inlineStr">
        <is>
          <t>Long-term marketable securities</t>
        </is>
      </c>
    </row>
    <row r="19">
      <c r="A19" s="4" t="inlineStr">
        <is>
          <t>Debt securities, amortized cost</t>
        </is>
      </c>
      <c r="B19" s="5" t="n">
        <v>500</v>
      </c>
    </row>
    <row r="20">
      <c r="A20" s="4" t="inlineStr">
        <is>
          <t>Debt securities, unrealized holding gains (losses)</t>
        </is>
      </c>
      <c r="B20" s="5" t="n">
        <v>0</v>
      </c>
    </row>
    <row r="21">
      <c r="A21" s="4" t="inlineStr">
        <is>
          <t>Fair value</t>
        </is>
      </c>
      <c r="B21" s="5" t="n">
        <v>500</v>
      </c>
    </row>
    <row r="22">
      <c r="A22" s="4" t="inlineStr">
        <is>
          <t>Corporate equity securities</t>
        </is>
      </c>
    </row>
    <row r="23">
      <c r="A23" s="3" t="inlineStr">
        <is>
          <t>Long-term marketable securities</t>
        </is>
      </c>
    </row>
    <row r="24">
      <c r="A24" s="4" t="inlineStr">
        <is>
          <t>Equity securities, amortized cost</t>
        </is>
      </c>
      <c r="B24" s="5" t="n">
        <v>5000</v>
      </c>
    </row>
    <row r="25">
      <c r="A25" s="4" t="inlineStr">
        <is>
          <t>Equity securities, unrealized holding gains (losses)</t>
        </is>
      </c>
      <c r="B25" s="5" t="n">
        <v>3090</v>
      </c>
    </row>
    <row r="26">
      <c r="A26" s="4" t="inlineStr">
        <is>
          <t>Equity securities, fair value</t>
        </is>
      </c>
      <c r="B26" s="6" t="n">
        <v>8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chedule of Maturity (Details) - USD ($) $ in Thousands</t>
        </is>
      </c>
      <c r="B1" s="2" t="inlineStr">
        <is>
          <t>Jun. 30, 2021</t>
        </is>
      </c>
      <c r="C1" s="2" t="inlineStr">
        <is>
          <t>Dec. 31, 2020</t>
        </is>
      </c>
    </row>
    <row r="2">
      <c r="A2" s="3" t="inlineStr">
        <is>
          <t>Cash and Cash Equivalents [Abstract]</t>
        </is>
      </c>
    </row>
    <row r="3">
      <c r="A3" s="4" t="inlineStr">
        <is>
          <t>Within one year</t>
        </is>
      </c>
      <c r="B3" s="6" t="n">
        <v>34317</v>
      </c>
      <c r="C3" s="6" t="n">
        <v>90034</v>
      </c>
    </row>
    <row r="4">
      <c r="A4" s="4" t="inlineStr">
        <is>
          <t>After one year through five years</t>
        </is>
      </c>
      <c r="B4" s="5" t="n">
        <v>500</v>
      </c>
      <c r="C4" s="5" t="n">
        <v>0</v>
      </c>
    </row>
    <row r="5">
      <c r="A5" s="4" t="inlineStr">
        <is>
          <t>Amortized Cost</t>
        </is>
      </c>
      <c r="B5" s="6" t="n">
        <v>34817</v>
      </c>
      <c r="C5" s="6" t="n">
        <v>900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 - USD ($) $ in Thousands</t>
        </is>
      </c>
      <c r="B1" s="2" t="inlineStr">
        <is>
          <t>Jun. 30, 2021</t>
        </is>
      </c>
      <c r="C1" s="2" t="inlineStr">
        <is>
          <t>Jan. 31, 2021</t>
        </is>
      </c>
      <c r="D1" s="2" t="inlineStr">
        <is>
          <t>Dec. 31, 2020</t>
        </is>
      </c>
    </row>
    <row r="2">
      <c r="A2" s="3" t="inlineStr">
        <is>
          <t>Business Acquisition [Line Items]</t>
        </is>
      </c>
    </row>
    <row r="3">
      <c r="A3" s="4" t="inlineStr">
        <is>
          <t>Goodwill</t>
        </is>
      </c>
      <c r="B3" s="6" t="n">
        <v>26051</v>
      </c>
      <c r="D3" s="6" t="n">
        <v>23857</v>
      </c>
    </row>
    <row r="4">
      <c r="A4" s="4" t="inlineStr">
        <is>
          <t>TransChart LLC</t>
        </is>
      </c>
    </row>
    <row r="5">
      <c r="A5" s="3" t="inlineStr">
        <is>
          <t>Business Acquisition [Line Items]</t>
        </is>
      </c>
    </row>
    <row r="6">
      <c r="A6" s="4" t="inlineStr">
        <is>
          <t>Goodwill</t>
        </is>
      </c>
      <c r="C6" s="6" t="n">
        <v>2200</v>
      </c>
    </row>
    <row r="7">
      <c r="A7" s="4" t="inlineStr">
        <is>
          <t>Intangible assets</t>
        </is>
      </c>
      <c r="C7"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Line Items]</t>
        </is>
      </c>
    </row>
    <row r="4">
      <c r="A4" s="4" t="inlineStr">
        <is>
          <t>Goodwill</t>
        </is>
      </c>
      <c r="B4" s="6" t="n">
        <v>26051</v>
      </c>
      <c r="D4" s="6" t="n">
        <v>26051</v>
      </c>
      <c r="F4" s="6" t="n">
        <v>23857</v>
      </c>
    </row>
    <row r="5">
      <c r="A5" s="4" t="inlineStr">
        <is>
          <t>Assets acquired</t>
        </is>
      </c>
      <c r="D5" s="5" t="n">
        <v>7500</v>
      </c>
    </row>
    <row r="6">
      <c r="A6" s="4" t="inlineStr">
        <is>
          <t>Amortization expense of intangible assets</t>
        </is>
      </c>
      <c r="B6" s="5" t="n">
        <v>1400</v>
      </c>
      <c r="C6" s="6" t="n">
        <v>1200</v>
      </c>
      <c r="D6" s="5" t="n">
        <v>2700</v>
      </c>
      <c r="E6" s="6" t="n">
        <v>2300</v>
      </c>
    </row>
    <row r="7">
      <c r="A7" s="4" t="inlineStr">
        <is>
          <t>Cost of Testing Services</t>
        </is>
      </c>
    </row>
    <row r="8">
      <c r="A8" s="3" t="inlineStr">
        <is>
          <t>Goodwill And Intangible Assets [Line Items]</t>
        </is>
      </c>
    </row>
    <row r="9">
      <c r="A9" s="4" t="inlineStr">
        <is>
          <t>Amortization expense of intangible assets</t>
        </is>
      </c>
      <c r="B9" s="5" t="n">
        <v>400</v>
      </c>
      <c r="C9" s="5" t="n">
        <v>300</v>
      </c>
      <c r="D9" s="5" t="n">
        <v>700</v>
      </c>
      <c r="E9" s="5" t="n">
        <v>700</v>
      </c>
    </row>
    <row r="10">
      <c r="A10" s="4" t="inlineStr">
        <is>
          <t>Cost of Product</t>
        </is>
      </c>
    </row>
    <row r="11">
      <c r="A11" s="3" t="inlineStr">
        <is>
          <t>Goodwill And Intangible Assets [Line Items]</t>
        </is>
      </c>
    </row>
    <row r="12">
      <c r="A12" s="4" t="inlineStr">
        <is>
          <t>Amortization expense of intangible assets</t>
        </is>
      </c>
      <c r="B12" s="5" t="n">
        <v>500</v>
      </c>
      <c r="C12" s="5" t="n">
        <v>400</v>
      </c>
      <c r="D12" s="5" t="n">
        <v>1000</v>
      </c>
      <c r="E12" s="5" t="n">
        <v>800</v>
      </c>
    </row>
    <row r="13">
      <c r="A13" s="4" t="inlineStr">
        <is>
          <t>Cost of Digital and Other</t>
        </is>
      </c>
    </row>
    <row r="14">
      <c r="A14" s="3" t="inlineStr">
        <is>
          <t>Goodwill And Intangible Assets [Line Items]</t>
        </is>
      </c>
    </row>
    <row r="15">
      <c r="A15" s="4" t="inlineStr">
        <is>
          <t>Amortization expense of intangible assets</t>
        </is>
      </c>
      <c r="B15" s="5" t="n">
        <v>100</v>
      </c>
      <c r="C15" s="5" t="n">
        <v>100</v>
      </c>
      <c r="D15" s="5" t="n">
        <v>200</v>
      </c>
      <c r="E15" s="5" t="n">
        <v>100</v>
      </c>
    </row>
    <row r="16">
      <c r="A16" s="4" t="inlineStr">
        <is>
          <t>Sales and Marketing Expense</t>
        </is>
      </c>
    </row>
    <row r="17">
      <c r="A17" s="3" t="inlineStr">
        <is>
          <t>Goodwill And Intangible Assets [Line Items]</t>
        </is>
      </c>
    </row>
    <row r="18">
      <c r="A18" s="4" t="inlineStr">
        <is>
          <t>Amortization expense of intangible assets</t>
        </is>
      </c>
      <c r="B18" s="6" t="n">
        <v>400</v>
      </c>
      <c r="C18" s="6" t="n">
        <v>400</v>
      </c>
      <c r="D18" s="5" t="n">
        <v>800</v>
      </c>
      <c r="E18" s="6" t="n">
        <v>700</v>
      </c>
    </row>
    <row r="19">
      <c r="A19" s="4" t="inlineStr">
        <is>
          <t>Acquired and developed technology</t>
        </is>
      </c>
    </row>
    <row r="20">
      <c r="A20" s="3" t="inlineStr">
        <is>
          <t>Goodwill And Intangible Assets [Line Items]</t>
        </is>
      </c>
    </row>
    <row r="21">
      <c r="A21" s="4" t="inlineStr">
        <is>
          <t>Assets acquired</t>
        </is>
      </c>
      <c r="D21" s="5" t="n">
        <v>3600</v>
      </c>
    </row>
    <row r="22">
      <c r="A22" s="4" t="inlineStr">
        <is>
          <t>Commercialization rights</t>
        </is>
      </c>
    </row>
    <row r="23">
      <c r="A23" s="3" t="inlineStr">
        <is>
          <t>Goodwill And Intangible Assets [Line Items]</t>
        </is>
      </c>
    </row>
    <row r="24">
      <c r="A24" s="4" t="inlineStr">
        <is>
          <t>Assets acquired</t>
        </is>
      </c>
      <c r="D24" s="5" t="n">
        <v>2500</v>
      </c>
    </row>
    <row r="25">
      <c r="A25" s="4" t="inlineStr">
        <is>
          <t>Customer relationships</t>
        </is>
      </c>
    </row>
    <row r="26">
      <c r="A26" s="3" t="inlineStr">
        <is>
          <t>Goodwill And Intangible Assets [Line Items]</t>
        </is>
      </c>
    </row>
    <row r="27">
      <c r="A27" s="4" t="inlineStr">
        <is>
          <t>Assets acquired</t>
        </is>
      </c>
      <c r="D27" s="5" t="n">
        <v>1100</v>
      </c>
    </row>
    <row r="28">
      <c r="A28" s="4" t="inlineStr">
        <is>
          <t>Other</t>
        </is>
      </c>
    </row>
    <row r="29">
      <c r="A29" s="3" t="inlineStr">
        <is>
          <t>Goodwill And Intangible Assets [Line Items]</t>
        </is>
      </c>
    </row>
    <row r="30">
      <c r="A30" s="4" t="inlineStr">
        <is>
          <t>Assets acquired</t>
        </is>
      </c>
      <c r="D30" s="6" t="n">
        <v>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ummary of Intangible Assets (Detail) - USD ($) $ in Thousands</t>
        </is>
      </c>
      <c r="B1" s="2" t="inlineStr">
        <is>
          <t>6 Months Ended</t>
        </is>
      </c>
      <c r="C1" s="2" t="inlineStr">
        <is>
          <t>12 Months Ended</t>
        </is>
      </c>
    </row>
    <row r="2">
      <c r="B2" s="2" t="inlineStr">
        <is>
          <t>Jun. 30, 2021</t>
        </is>
      </c>
      <c r="C2" s="2" t="inlineStr">
        <is>
          <t>Dec. 31, 2020</t>
        </is>
      </c>
    </row>
    <row r="3">
      <c r="A3" s="3" t="inlineStr">
        <is>
          <t>Intangible assets with finite lives:</t>
        </is>
      </c>
    </row>
    <row r="4">
      <c r="A4" s="4" t="inlineStr">
        <is>
          <t>Gross Carrying Amount</t>
        </is>
      </c>
      <c r="B4" s="6" t="n">
        <v>67301</v>
      </c>
      <c r="C4" s="6" t="n">
        <v>59816</v>
      </c>
    </row>
    <row r="5">
      <c r="A5" s="4" t="inlineStr">
        <is>
          <t>Accumulated Amortization</t>
        </is>
      </c>
      <c r="B5" s="5" t="n">
        <v>-18224</v>
      </c>
      <c r="C5" s="5" t="n">
        <v>-15518</v>
      </c>
    </row>
    <row r="6">
      <c r="A6" s="4" t="inlineStr">
        <is>
          <t>Foreign Currency Translation</t>
        </is>
      </c>
      <c r="B6" s="5" t="n">
        <v>-1895</v>
      </c>
      <c r="C6" s="5" t="n">
        <v>-1193</v>
      </c>
    </row>
    <row r="7">
      <c r="A7" s="4" t="inlineStr">
        <is>
          <t>Total</t>
        </is>
      </c>
      <c r="B7" s="5" t="n">
        <v>47182</v>
      </c>
      <c r="C7" s="5" t="n">
        <v>43105</v>
      </c>
    </row>
    <row r="8">
      <c r="A8" s="3" t="inlineStr">
        <is>
          <t>Intangible Assets, Net (Excluding Goodwill)</t>
        </is>
      </c>
    </row>
    <row r="9">
      <c r="A9" s="4" t="inlineStr">
        <is>
          <t>Total intangible assets - gross carrying amount</t>
        </is>
      </c>
      <c r="B9" s="5" t="n">
        <v>68551</v>
      </c>
      <c r="C9" s="5" t="n">
        <v>61066</v>
      </c>
    </row>
    <row r="10">
      <c r="A10" s="4" t="inlineStr">
        <is>
          <t>Total intangible assets, net</t>
        </is>
      </c>
      <c r="B10" s="5" t="n">
        <v>48432</v>
      </c>
      <c r="C10" s="5" t="n">
        <v>44355</v>
      </c>
    </row>
    <row r="11">
      <c r="A11" s="4" t="inlineStr">
        <is>
          <t>Acquired in-process technology</t>
        </is>
      </c>
    </row>
    <row r="12">
      <c r="A12" s="3" t="inlineStr">
        <is>
          <t>Intangible assets with indefinite lives</t>
        </is>
      </c>
    </row>
    <row r="13">
      <c r="A13" s="4" t="inlineStr">
        <is>
          <t>Net carrying amount</t>
        </is>
      </c>
      <c r="B13" s="5" t="n">
        <v>1250</v>
      </c>
      <c r="C13" s="5" t="n">
        <v>1250</v>
      </c>
    </row>
    <row r="14">
      <c r="A14" s="4" t="inlineStr">
        <is>
          <t>Acquired and developed technology</t>
        </is>
      </c>
    </row>
    <row r="15">
      <c r="A15" s="3" t="inlineStr">
        <is>
          <t>Intangible assets with finite lives:</t>
        </is>
      </c>
    </row>
    <row r="16">
      <c r="A16" s="4" t="inlineStr">
        <is>
          <t>Gross Carrying Amount</t>
        </is>
      </c>
      <c r="B16" s="5" t="n">
        <v>34784</v>
      </c>
      <c r="C16" s="5" t="n">
        <v>31209</v>
      </c>
    </row>
    <row r="17">
      <c r="A17" s="4" t="inlineStr">
        <is>
          <t>Accumulated Amortization</t>
        </is>
      </c>
      <c r="B17" s="5" t="n">
        <v>-10449</v>
      </c>
      <c r="C17" s="5" t="n">
        <v>-8991</v>
      </c>
    </row>
    <row r="18">
      <c r="A18" s="4" t="inlineStr">
        <is>
          <t>Foreign Currency Translation</t>
        </is>
      </c>
      <c r="B18" s="5" t="n">
        <v>-1057</v>
      </c>
      <c r="C18" s="5" t="n">
        <v>-725</v>
      </c>
    </row>
    <row r="19">
      <c r="A19" s="4" t="inlineStr">
        <is>
          <t>Total</t>
        </is>
      </c>
      <c r="B19" s="6" t="n">
        <v>23278</v>
      </c>
      <c r="C19" s="6" t="n">
        <v>21493</v>
      </c>
    </row>
    <row r="20">
      <c r="A20" s="4" t="inlineStr">
        <is>
          <t>Weighted Average Remaining Useful Life (In Years)</t>
        </is>
      </c>
      <c r="B20" s="4" t="inlineStr">
        <is>
          <t>8 years 4 months 24 days</t>
        </is>
      </c>
      <c r="C20" s="4" t="inlineStr">
        <is>
          <t>9 years 1 month 6 days</t>
        </is>
      </c>
    </row>
    <row r="21">
      <c r="A21" s="4" t="inlineStr">
        <is>
          <t>Customer relationships</t>
        </is>
      </c>
    </row>
    <row r="22">
      <c r="A22" s="3" t="inlineStr">
        <is>
          <t>Intangible assets with finite lives:</t>
        </is>
      </c>
    </row>
    <row r="23">
      <c r="A23" s="4" t="inlineStr">
        <is>
          <t>Gross Carrying Amount</t>
        </is>
      </c>
      <c r="B23" s="6" t="n">
        <v>19308</v>
      </c>
      <c r="C23" s="6" t="n">
        <v>18168</v>
      </c>
    </row>
    <row r="24">
      <c r="A24" s="4" t="inlineStr">
        <is>
          <t>Accumulated Amortization</t>
        </is>
      </c>
      <c r="B24" s="5" t="n">
        <v>-5343</v>
      </c>
      <c r="C24" s="5" t="n">
        <v>-4684</v>
      </c>
    </row>
    <row r="25">
      <c r="A25" s="4" t="inlineStr">
        <is>
          <t>Foreign Currency Translation</t>
        </is>
      </c>
      <c r="B25" s="5" t="n">
        <v>-763</v>
      </c>
      <c r="C25" s="5" t="n">
        <v>-449</v>
      </c>
    </row>
    <row r="26">
      <c r="A26" s="4" t="inlineStr">
        <is>
          <t>Total</t>
        </is>
      </c>
      <c r="B26" s="6" t="n">
        <v>13202</v>
      </c>
      <c r="C26" s="6" t="n">
        <v>13035</v>
      </c>
    </row>
    <row r="27">
      <c r="A27" s="4" t="inlineStr">
        <is>
          <t>Weighted Average Remaining Useful Life (In Years)</t>
        </is>
      </c>
      <c r="B27" s="4" t="inlineStr">
        <is>
          <t>10 years 3 months 18 days</t>
        </is>
      </c>
      <c r="C27" s="4" t="inlineStr">
        <is>
          <t>10 years 10 months 24 days</t>
        </is>
      </c>
    </row>
    <row r="28">
      <c r="A28" s="4" t="inlineStr">
        <is>
          <t>Commercialization rights</t>
        </is>
      </c>
    </row>
    <row r="29">
      <c r="A29" s="3" t="inlineStr">
        <is>
          <t>Intangible assets with finite lives:</t>
        </is>
      </c>
    </row>
    <row r="30">
      <c r="A30" s="4" t="inlineStr">
        <is>
          <t>Gross Carrying Amount</t>
        </is>
      </c>
      <c r="B30" s="6" t="n">
        <v>10579</v>
      </c>
      <c r="C30" s="6" t="n">
        <v>8079</v>
      </c>
    </row>
    <row r="31">
      <c r="A31" s="4" t="inlineStr">
        <is>
          <t>Accumulated Amortization</t>
        </is>
      </c>
      <c r="B31" s="5" t="n">
        <v>-1469</v>
      </c>
      <c r="C31" s="5" t="n">
        <v>-1039</v>
      </c>
    </row>
    <row r="32">
      <c r="A32" s="4" t="inlineStr">
        <is>
          <t>Foreign Currency Translation</t>
        </is>
      </c>
      <c r="B32" s="5" t="n">
        <v>0</v>
      </c>
      <c r="C32" s="5" t="n">
        <v>0</v>
      </c>
    </row>
    <row r="33">
      <c r="A33" s="4" t="inlineStr">
        <is>
          <t>Total</t>
        </is>
      </c>
      <c r="B33" s="6" t="n">
        <v>9110</v>
      </c>
      <c r="C33" s="6" t="n">
        <v>7040</v>
      </c>
    </row>
    <row r="34">
      <c r="A34" s="4" t="inlineStr">
        <is>
          <t>Weighted Average Remaining Useful Life (In Years)</t>
        </is>
      </c>
      <c r="B34" s="4" t="inlineStr">
        <is>
          <t>8 years 1 month 6 days</t>
        </is>
      </c>
      <c r="C34" s="4" t="inlineStr">
        <is>
          <t>8 years 8 months 12 days</t>
        </is>
      </c>
    </row>
    <row r="35">
      <c r="A35" s="4" t="inlineStr">
        <is>
          <t>Trademarks and tradenames</t>
        </is>
      </c>
    </row>
    <row r="36">
      <c r="A36" s="3" t="inlineStr">
        <is>
          <t>Intangible assets with finite lives:</t>
        </is>
      </c>
    </row>
    <row r="37">
      <c r="A37" s="4" t="inlineStr">
        <is>
          <t>Gross Carrying Amount</t>
        </is>
      </c>
      <c r="B37" s="6" t="n">
        <v>2380</v>
      </c>
      <c r="C37" s="6" t="n">
        <v>2360</v>
      </c>
    </row>
    <row r="38">
      <c r="A38" s="4" t="inlineStr">
        <is>
          <t>Accumulated Amortization</t>
        </is>
      </c>
      <c r="B38" s="5" t="n">
        <v>-900</v>
      </c>
      <c r="C38" s="5" t="n">
        <v>-804</v>
      </c>
    </row>
    <row r="39">
      <c r="A39" s="4" t="inlineStr">
        <is>
          <t>Foreign Currency Translation</t>
        </is>
      </c>
      <c r="B39" s="5" t="n">
        <v>-75</v>
      </c>
      <c r="C39" s="5" t="n">
        <v>-19</v>
      </c>
    </row>
    <row r="40">
      <c r="A40" s="4" t="inlineStr">
        <is>
          <t>Total</t>
        </is>
      </c>
      <c r="B40" s="6" t="n">
        <v>1405</v>
      </c>
      <c r="C40" s="6" t="n">
        <v>1537</v>
      </c>
    </row>
    <row r="41">
      <c r="A41" s="4" t="inlineStr">
        <is>
          <t>Weighted Average Remaining Useful Life (In Years)</t>
        </is>
      </c>
      <c r="B41" s="4" t="inlineStr">
        <is>
          <t>9 years 4 months 24 days</t>
        </is>
      </c>
      <c r="C41" s="4" t="inlineStr">
        <is>
          <t>9 years 10 months 24 days</t>
        </is>
      </c>
    </row>
    <row r="42">
      <c r="A42" s="4" t="inlineStr">
        <is>
          <t>Other</t>
        </is>
      </c>
    </row>
    <row r="43">
      <c r="A43" s="3" t="inlineStr">
        <is>
          <t>Intangible assets with finite lives:</t>
        </is>
      </c>
    </row>
    <row r="44">
      <c r="A44" s="4" t="inlineStr">
        <is>
          <t>Gross Carrying Amount</t>
        </is>
      </c>
      <c r="B44" s="6" t="n">
        <v>250</v>
      </c>
    </row>
    <row r="45">
      <c r="A45" s="4" t="inlineStr">
        <is>
          <t>Accumulated Amortization</t>
        </is>
      </c>
      <c r="B45" s="5" t="n">
        <v>-63</v>
      </c>
    </row>
    <row r="46">
      <c r="A46" s="4" t="inlineStr">
        <is>
          <t>Foreign Currency Translation</t>
        </is>
      </c>
      <c r="B46" s="5" t="n">
        <v>0</v>
      </c>
    </row>
    <row r="47">
      <c r="A47" s="4" t="inlineStr">
        <is>
          <t>Total</t>
        </is>
      </c>
      <c r="B47" s="6" t="n">
        <v>187</v>
      </c>
    </row>
    <row r="48">
      <c r="A48" s="4" t="inlineStr">
        <is>
          <t>Weighted Average Remaining Useful Life (In Years)</t>
        </is>
      </c>
      <c r="B48" s="4" t="inlineStr">
        <is>
          <t>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6" t="n">
        <v>3057</v>
      </c>
    </row>
    <row r="4">
      <c r="A4" s="4" t="inlineStr">
        <is>
          <t>2022</t>
        </is>
      </c>
      <c r="B4" s="5" t="n">
        <v>5928</v>
      </c>
    </row>
    <row r="5">
      <c r="A5" s="4" t="inlineStr">
        <is>
          <t>2023</t>
        </is>
      </c>
      <c r="B5" s="5" t="n">
        <v>5856</v>
      </c>
    </row>
    <row r="6">
      <c r="A6" s="4" t="inlineStr">
        <is>
          <t>2024</t>
        </is>
      </c>
      <c r="B6" s="5" t="n">
        <v>5620</v>
      </c>
    </row>
    <row r="7">
      <c r="A7" s="4" t="inlineStr">
        <is>
          <t>2025</t>
        </is>
      </c>
      <c r="B7" s="5" t="n">
        <v>5451</v>
      </c>
    </row>
    <row r="8">
      <c r="A8" s="4" t="inlineStr">
        <is>
          <t>Thereafter</t>
        </is>
      </c>
      <c r="B8" s="5" t="n">
        <v>21270</v>
      </c>
    </row>
    <row r="9">
      <c r="A9" s="4" t="inlineStr">
        <is>
          <t>Total</t>
        </is>
      </c>
      <c r="B9" s="5" t="n">
        <v>47182</v>
      </c>
      <c r="C9" s="6" t="n">
        <v>43105</v>
      </c>
    </row>
    <row r="10">
      <c r="A10" s="4" t="inlineStr">
        <is>
          <t>Cost of Testing Services</t>
        </is>
      </c>
    </row>
    <row r="11">
      <c r="A11" s="3" t="inlineStr">
        <is>
          <t>Finite-Lived Intangible Assets, Net, Amortization Expense, Fiscal Year Maturity [Abstract]</t>
        </is>
      </c>
    </row>
    <row r="12">
      <c r="A12" s="4" t="inlineStr">
        <is>
          <t>Remainder of 2021</t>
        </is>
      </c>
      <c r="B12" s="5" t="n">
        <v>658</v>
      </c>
    </row>
    <row r="13">
      <c r="A13" s="4" t="inlineStr">
        <is>
          <t>2022</t>
        </is>
      </c>
      <c r="B13" s="5" t="n">
        <v>1316</v>
      </c>
    </row>
    <row r="14">
      <c r="A14" s="4" t="inlineStr">
        <is>
          <t>2023</t>
        </is>
      </c>
      <c r="B14" s="5" t="n">
        <v>1316</v>
      </c>
    </row>
    <row r="15">
      <c r="A15" s="4" t="inlineStr">
        <is>
          <t>2024</t>
        </is>
      </c>
      <c r="B15" s="5" t="n">
        <v>1316</v>
      </c>
    </row>
    <row r="16">
      <c r="A16" s="4" t="inlineStr">
        <is>
          <t>2025</t>
        </is>
      </c>
      <c r="B16" s="5" t="n">
        <v>1316</v>
      </c>
    </row>
    <row r="17">
      <c r="A17" s="4" t="inlineStr">
        <is>
          <t>Thereafter</t>
        </is>
      </c>
      <c r="B17" s="5" t="n">
        <v>5457</v>
      </c>
    </row>
    <row r="18">
      <c r="A18" s="4" t="inlineStr">
        <is>
          <t>Total</t>
        </is>
      </c>
      <c r="B18" s="5" t="n">
        <v>11379</v>
      </c>
    </row>
    <row r="19">
      <c r="A19" s="4" t="inlineStr">
        <is>
          <t>Cost of Product</t>
        </is>
      </c>
    </row>
    <row r="20">
      <c r="A20" s="3" t="inlineStr">
        <is>
          <t>Finite-Lived Intangible Assets, Net, Amortization Expense, Fiscal Year Maturity [Abstract]</t>
        </is>
      </c>
    </row>
    <row r="21">
      <c r="A21" s="4" t="inlineStr">
        <is>
          <t>Remainder of 2021</t>
        </is>
      </c>
      <c r="B21" s="5" t="n">
        <v>970</v>
      </c>
    </row>
    <row r="22">
      <c r="A22" s="4" t="inlineStr">
        <is>
          <t>2022</t>
        </is>
      </c>
      <c r="B22" s="5" t="n">
        <v>1941</v>
      </c>
    </row>
    <row r="23">
      <c r="A23" s="4" t="inlineStr">
        <is>
          <t>2023</t>
        </is>
      </c>
      <c r="B23" s="5" t="n">
        <v>1941</v>
      </c>
    </row>
    <row r="24">
      <c r="A24" s="4" t="inlineStr">
        <is>
          <t>2024</t>
        </is>
      </c>
      <c r="B24" s="5" t="n">
        <v>1941</v>
      </c>
    </row>
    <row r="25">
      <c r="A25" s="4" t="inlineStr">
        <is>
          <t>2025</t>
        </is>
      </c>
      <c r="B25" s="5" t="n">
        <v>1941</v>
      </c>
    </row>
    <row r="26">
      <c r="A26" s="4" t="inlineStr">
        <is>
          <t>Thereafter</t>
        </is>
      </c>
      <c r="B26" s="5" t="n">
        <v>5056</v>
      </c>
    </row>
    <row r="27">
      <c r="A27" s="4" t="inlineStr">
        <is>
          <t>Total</t>
        </is>
      </c>
      <c r="B27" s="5" t="n">
        <v>13790</v>
      </c>
    </row>
    <row r="28">
      <c r="A28" s="4" t="inlineStr">
        <is>
          <t>Cost of Digital and Other</t>
        </is>
      </c>
    </row>
    <row r="29">
      <c r="A29" s="3" t="inlineStr">
        <is>
          <t>Finite-Lived Intangible Assets, Net, Amortization Expense, Fiscal Year Maturity [Abstract]</t>
        </is>
      </c>
    </row>
    <row r="30">
      <c r="A30" s="4" t="inlineStr">
        <is>
          <t>Remainder of 2021</t>
        </is>
      </c>
      <c r="B30" s="5" t="n">
        <v>418</v>
      </c>
    </row>
    <row r="31">
      <c r="A31" s="4" t="inlineStr">
        <is>
          <t>2022</t>
        </is>
      </c>
      <c r="B31" s="5" t="n">
        <v>836</v>
      </c>
    </row>
    <row r="32">
      <c r="A32" s="4" t="inlineStr">
        <is>
          <t>2023</t>
        </is>
      </c>
      <c r="B32" s="5" t="n">
        <v>836</v>
      </c>
    </row>
    <row r="33">
      <c r="A33" s="4" t="inlineStr">
        <is>
          <t>2024</t>
        </is>
      </c>
      <c r="B33" s="5" t="n">
        <v>600</v>
      </c>
    </row>
    <row r="34">
      <c r="A34" s="4" t="inlineStr">
        <is>
          <t>2025</t>
        </is>
      </c>
      <c r="B34" s="5" t="n">
        <v>431</v>
      </c>
    </row>
    <row r="35">
      <c r="A35" s="4" t="inlineStr">
        <is>
          <t>Thereafter</t>
        </is>
      </c>
      <c r="B35" s="5" t="n">
        <v>1622</v>
      </c>
    </row>
    <row r="36">
      <c r="A36" s="4" t="inlineStr">
        <is>
          <t>Total</t>
        </is>
      </c>
      <c r="B36" s="5" t="n">
        <v>4743</v>
      </c>
    </row>
    <row r="37">
      <c r="A37" s="4" t="inlineStr">
        <is>
          <t>Sales and Marketing</t>
        </is>
      </c>
    </row>
    <row r="38">
      <c r="A38" s="3" t="inlineStr">
        <is>
          <t>Finite-Lived Intangible Assets, Net, Amortization Expense, Fiscal Year Maturity [Abstract]</t>
        </is>
      </c>
    </row>
    <row r="39">
      <c r="A39" s="4" t="inlineStr">
        <is>
          <t>Remainder of 2021</t>
        </is>
      </c>
      <c r="B39" s="5" t="n">
        <v>1011</v>
      </c>
    </row>
    <row r="40">
      <c r="A40" s="4" t="inlineStr">
        <is>
          <t>2022</t>
        </is>
      </c>
      <c r="B40" s="5" t="n">
        <v>1835</v>
      </c>
    </row>
    <row r="41">
      <c r="A41" s="4" t="inlineStr">
        <is>
          <t>2023</t>
        </is>
      </c>
      <c r="B41" s="5" t="n">
        <v>1763</v>
      </c>
    </row>
    <row r="42">
      <c r="A42" s="4" t="inlineStr">
        <is>
          <t>2024</t>
        </is>
      </c>
      <c r="B42" s="5" t="n">
        <v>1763</v>
      </c>
    </row>
    <row r="43">
      <c r="A43" s="4" t="inlineStr">
        <is>
          <t>2025</t>
        </is>
      </c>
      <c r="B43" s="5" t="n">
        <v>1763</v>
      </c>
    </row>
    <row r="44">
      <c r="A44" s="4" t="inlineStr">
        <is>
          <t>Thereafter</t>
        </is>
      </c>
      <c r="B44" s="5" t="n">
        <v>9135</v>
      </c>
    </row>
    <row r="45">
      <c r="A45" s="4" t="inlineStr">
        <is>
          <t>Total</t>
        </is>
      </c>
      <c r="B45" s="6" t="n">
        <v>17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Jun. 30, 2021</t>
        </is>
      </c>
      <c r="C1" s="2" t="inlineStr">
        <is>
          <t>Dec. 31, 2020</t>
        </is>
      </c>
    </row>
    <row r="2">
      <c r="A2" s="3" t="inlineStr">
        <is>
          <t>Organization, Consolidation and Presentation of Financial Statements [Abstract]</t>
        </is>
      </c>
    </row>
    <row r="3">
      <c r="A3" s="4" t="inlineStr">
        <is>
          <t>Finished goods</t>
        </is>
      </c>
      <c r="B3" s="6" t="n">
        <v>2532</v>
      </c>
      <c r="C3" s="6" t="n">
        <v>1702</v>
      </c>
    </row>
    <row r="4">
      <c r="A4" s="4" t="inlineStr">
        <is>
          <t>Work in progress</t>
        </is>
      </c>
      <c r="B4" s="5" t="n">
        <v>3098</v>
      </c>
      <c r="C4" s="5" t="n">
        <v>2936</v>
      </c>
    </row>
    <row r="5">
      <c r="A5" s="4" t="inlineStr">
        <is>
          <t>Raw materials</t>
        </is>
      </c>
      <c r="B5" s="5" t="n">
        <v>9430</v>
      </c>
      <c r="C5" s="5" t="n">
        <v>5374</v>
      </c>
    </row>
    <row r="6">
      <c r="A6" s="4" t="inlineStr">
        <is>
          <t>Total inventory</t>
        </is>
      </c>
      <c r="B6" s="6" t="n">
        <v>15060</v>
      </c>
      <c r="C6" s="6" t="n">
        <v>10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 - USD ($) $ in Thousands</t>
        </is>
      </c>
      <c r="B1" s="2" t="inlineStr">
        <is>
          <t>Jun. 30, 2021</t>
        </is>
      </c>
      <c r="C1" s="2" t="inlineStr">
        <is>
          <t>Dec. 31, 2020</t>
        </is>
      </c>
    </row>
    <row r="2">
      <c r="A2" s="3" t="inlineStr">
        <is>
          <t>Organization, Consolidation and Presentation of Financial Statements [Abstract]</t>
        </is>
      </c>
    </row>
    <row r="3">
      <c r="A3" s="4" t="inlineStr">
        <is>
          <t>Clinical studies</t>
        </is>
      </c>
      <c r="B3" s="6" t="n">
        <v>8793</v>
      </c>
      <c r="C3" s="6" t="n">
        <v>6733</v>
      </c>
    </row>
    <row r="4">
      <c r="A4" s="4" t="inlineStr">
        <is>
          <t>Deferred revenue</t>
        </is>
      </c>
      <c r="B4" s="5" t="n">
        <v>3916</v>
      </c>
      <c r="C4" s="5" t="n">
        <v>3530</v>
      </c>
    </row>
    <row r="5">
      <c r="A5" s="4" t="inlineStr">
        <is>
          <t>Short-term lease liability</t>
        </is>
      </c>
      <c r="B5" s="5" t="n">
        <v>3363</v>
      </c>
      <c r="C5" s="5" t="n">
        <v>2033</v>
      </c>
    </row>
    <row r="6">
      <c r="A6" s="4" t="inlineStr">
        <is>
          <t>Deferred payments for intangible assets</t>
        </is>
      </c>
      <c r="B6" s="5" t="n">
        <v>2000</v>
      </c>
      <c r="C6" s="5" t="n">
        <v>2000</v>
      </c>
    </row>
    <row r="7">
      <c r="A7" s="4" t="inlineStr">
        <is>
          <t>Accrued royalty</t>
        </is>
      </c>
      <c r="B7" s="5" t="n">
        <v>1539</v>
      </c>
      <c r="C7" s="5" t="n">
        <v>1072</v>
      </c>
    </row>
    <row r="8">
      <c r="A8" s="4" t="inlineStr">
        <is>
          <t>Professional fees</t>
        </is>
      </c>
      <c r="B8" s="5" t="n">
        <v>1340</v>
      </c>
      <c r="C8" s="5" t="n">
        <v>1529</v>
      </c>
    </row>
    <row r="9">
      <c r="A9" s="4" t="inlineStr">
        <is>
          <t>Test sample processing fees</t>
        </is>
      </c>
      <c r="B9" s="5" t="n">
        <v>926</v>
      </c>
      <c r="C9" s="5" t="n">
        <v>416</v>
      </c>
    </row>
    <row r="10">
      <c r="A10" s="4" t="inlineStr">
        <is>
          <t>Contingent consideration</t>
        </is>
      </c>
      <c r="B10" s="5" t="n">
        <v>548</v>
      </c>
      <c r="C10" s="5" t="n">
        <v>738</v>
      </c>
    </row>
    <row r="11">
      <c r="A11" s="4" t="inlineStr">
        <is>
          <t>Other accrued expenses</t>
        </is>
      </c>
      <c r="B11" s="5" t="n">
        <v>4557</v>
      </c>
      <c r="C11" s="5" t="n">
        <v>2551</v>
      </c>
    </row>
    <row r="12">
      <c r="A12" s="4" t="inlineStr">
        <is>
          <t>Total accrued and other liabilities</t>
        </is>
      </c>
      <c r="B12" s="6" t="n">
        <v>26982</v>
      </c>
      <c r="C12" s="6" t="n">
        <v>20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927</v>
      </c>
      <c r="C4" s="6" t="n">
        <v>-6558</v>
      </c>
      <c r="D4" s="6" t="n">
        <v>-2614</v>
      </c>
      <c r="E4" s="6" t="n">
        <v>-12381</v>
      </c>
    </row>
    <row r="5">
      <c r="A5" s="3" t="inlineStr">
        <is>
          <t>Other comprehensive income (loss):</t>
        </is>
      </c>
    </row>
    <row r="6">
      <c r="A6" s="4" t="inlineStr">
        <is>
          <t>Foreign currency translation adjustments, net of tax</t>
        </is>
      </c>
      <c r="B6" s="5" t="n">
        <v>443</v>
      </c>
      <c r="C6" s="5" t="n">
        <v>1596</v>
      </c>
      <c r="D6" s="5" t="n">
        <v>-1060</v>
      </c>
      <c r="E6" s="5" t="n">
        <v>-109</v>
      </c>
    </row>
    <row r="7">
      <c r="A7" s="4" t="inlineStr">
        <is>
          <t>Net comprehensive loss</t>
        </is>
      </c>
      <c r="B7" s="6" t="n">
        <v>-1484</v>
      </c>
      <c r="C7" s="6" t="n">
        <v>-4962</v>
      </c>
      <c r="D7" s="6" t="n">
        <v>-3674</v>
      </c>
      <c r="E7" s="6" t="n">
        <v>-124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Additional Information (Details) $ in Millions</t>
        </is>
      </c>
      <c r="B1" s="2" t="inlineStr">
        <is>
          <t>1 Months Ended</t>
        </is>
      </c>
    </row>
    <row r="2">
      <c r="B2" s="2" t="inlineStr">
        <is>
          <t>Apr. 30, 2020USD ($)</t>
        </is>
      </c>
    </row>
    <row r="3">
      <c r="A3" s="3" t="inlineStr">
        <is>
          <t>Organization, Consolidation and Presentation of Financial Statements [Abstract]</t>
        </is>
      </c>
    </row>
    <row r="4">
      <c r="A4" s="4" t="inlineStr">
        <is>
          <t>Accelerated and advanced payment</t>
        </is>
      </c>
      <c r="B4" s="9" t="n">
        <v>2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1" customWidth="1" min="2" max="2"/>
    <col width="21" customWidth="1" min="3" max="3"/>
    <col width="17" customWidth="1" min="4" max="4"/>
    <col width="21" customWidth="1" min="5" max="5"/>
    <col width="21" customWidth="1" min="6" max="6"/>
  </cols>
  <sheetData>
    <row r="1">
      <c r="A1" s="1" t="inlineStr">
        <is>
          <t>Commitments and Contingencies - Additional Information (Detail) $ in Thousands</t>
        </is>
      </c>
      <c r="B1" s="2" t="inlineStr">
        <is>
          <t>1 Months Ended</t>
        </is>
      </c>
    </row>
    <row r="2">
      <c r="B2" s="2" t="inlineStr">
        <is>
          <t>Jun. 30, 2014milestone_payment</t>
        </is>
      </c>
      <c r="C2" s="2" t="inlineStr">
        <is>
          <t>Jun. 30, 2021USD ($)</t>
        </is>
      </c>
      <c r="D2" s="2" t="inlineStr">
        <is>
          <t>Jan. 01, 2021</t>
        </is>
      </c>
      <c r="E2" s="2" t="inlineStr">
        <is>
          <t>Dec. 31, 2020USD ($)</t>
        </is>
      </c>
      <c r="F2" s="2" t="inlineStr">
        <is>
          <t>Jan. 01, 2020USD ($)</t>
        </is>
      </c>
    </row>
    <row r="3">
      <c r="A3" s="3" t="inlineStr">
        <is>
          <t>Commitments and Contingencies Disclosure [Abstract]</t>
        </is>
      </c>
    </row>
    <row r="4">
      <c r="A4" s="4" t="inlineStr">
        <is>
          <t>Lease extension term period</t>
        </is>
      </c>
      <c r="D4" s="4" t="inlineStr">
        <is>
          <t>8 years 2 months</t>
        </is>
      </c>
    </row>
    <row r="5">
      <c r="A5" s="4" t="inlineStr">
        <is>
          <t>Operating lease, right-of-use asset increase amount</t>
        </is>
      </c>
      <c r="F5" s="6" t="n">
        <v>13000</v>
      </c>
    </row>
    <row r="6">
      <c r="A6" s="4" t="inlineStr">
        <is>
          <t>Operating leases right-of-use assets</t>
        </is>
      </c>
      <c r="C6" s="6" t="n">
        <v>17859</v>
      </c>
      <c r="E6" s="6" t="n">
        <v>15228</v>
      </c>
    </row>
    <row r="7">
      <c r="A7" s="4" t="inlineStr">
        <is>
          <t>Less operating lease liability, current portion</t>
        </is>
      </c>
      <c r="C7" s="5" t="n">
        <v>3363</v>
      </c>
      <c r="E7" s="5" t="n">
        <v>2033</v>
      </c>
    </row>
    <row r="8">
      <c r="A8" s="4" t="inlineStr">
        <is>
          <t>Operating lease liability, less current portion</t>
        </is>
      </c>
      <c r="C8" s="6" t="n">
        <v>17783</v>
      </c>
      <c r="E8" s="6" t="n">
        <v>16069</v>
      </c>
    </row>
    <row r="9">
      <c r="A9" s="4" t="inlineStr">
        <is>
          <t>Number of milestone payments | milestone_payment</t>
        </is>
      </c>
      <c r="B9"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1207</v>
      </c>
      <c r="C4" s="6" t="n">
        <v>1114</v>
      </c>
      <c r="D4" s="6" t="n">
        <v>2412</v>
      </c>
      <c r="E4" s="6" t="n">
        <v>2233</v>
      </c>
    </row>
    <row r="5">
      <c r="A5" s="4" t="inlineStr">
        <is>
          <t>Finance lease cost</t>
        </is>
      </c>
      <c r="B5" s="5" t="n">
        <v>23</v>
      </c>
      <c r="C5" s="5" t="n">
        <v>51</v>
      </c>
      <c r="D5" s="5" t="n">
        <v>53</v>
      </c>
      <c r="E5" s="5" t="n">
        <v>104</v>
      </c>
    </row>
    <row r="6">
      <c r="A6" s="4" t="inlineStr">
        <is>
          <t>Total lease cost</t>
        </is>
      </c>
      <c r="B6" s="6" t="n">
        <v>1230</v>
      </c>
      <c r="C6" s="6" t="n">
        <v>1165</v>
      </c>
      <c r="D6" s="6" t="n">
        <v>2465</v>
      </c>
      <c r="E6" s="6" t="n">
        <v>23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Other Information Related to Lease (Detail)</t>
        </is>
      </c>
      <c r="B1" s="2" t="inlineStr">
        <is>
          <t>Jun. 30, 2021</t>
        </is>
      </c>
    </row>
    <row r="2">
      <c r="A2" s="3" t="inlineStr">
        <is>
          <t>Other information:</t>
        </is>
      </c>
    </row>
    <row r="3">
      <c r="A3" s="4" t="inlineStr">
        <is>
          <t>Weighted-average remaining lease term - Operating leases (in years)</t>
        </is>
      </c>
      <c r="B3" s="4" t="inlineStr">
        <is>
          <t>6 years 6 months 21 days</t>
        </is>
      </c>
    </row>
    <row r="4">
      <c r="A4" s="4" t="inlineStr">
        <is>
          <t>Weighted-average remaining lease term - Finance leases (in years)</t>
        </is>
      </c>
      <c r="B4" s="4" t="inlineStr">
        <is>
          <t>0 years</t>
        </is>
      </c>
    </row>
    <row r="5">
      <c r="A5" s="4" t="inlineStr">
        <is>
          <t>Weighted-average discount rate - Operating leases</t>
        </is>
      </c>
      <c r="B5" s="4" t="inlineStr">
        <is>
          <t>10.50%</t>
        </is>
      </c>
    </row>
    <row r="6">
      <c r="A6" s="4" t="inlineStr">
        <is>
          <t>Weighted-average discount rate - Finance leases</t>
        </is>
      </c>
      <c r="B6"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Commitments under Operating and Finance Leases (Detail) - USD ($) $ in Thousands</t>
        </is>
      </c>
      <c r="B1" s="2" t="inlineStr">
        <is>
          <t>Jun. 30, 2021</t>
        </is>
      </c>
      <c r="C1" s="2" t="inlineStr">
        <is>
          <t>Dec. 31, 2020</t>
        </is>
      </c>
    </row>
    <row r="2">
      <c r="A2" s="3" t="inlineStr">
        <is>
          <t>Finance Leases</t>
        </is>
      </c>
    </row>
    <row r="3">
      <c r="A3" s="4" t="inlineStr">
        <is>
          <t>Remainder of 2021</t>
        </is>
      </c>
      <c r="B3" s="6" t="n">
        <v>3</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lease payments</t>
        </is>
      </c>
      <c r="B9" s="5" t="n">
        <v>3</v>
      </c>
    </row>
    <row r="10">
      <c r="A10" s="4" t="inlineStr">
        <is>
          <t>Less imputed interest</t>
        </is>
      </c>
      <c r="B10" s="5" t="n">
        <v>0</v>
      </c>
    </row>
    <row r="11">
      <c r="A11" s="4" t="inlineStr">
        <is>
          <t>Present value of future minimum lease payments</t>
        </is>
      </c>
      <c r="B11" s="5" t="n">
        <v>3</v>
      </c>
    </row>
    <row r="12">
      <c r="A12" s="3" t="inlineStr">
        <is>
          <t>Operating Leases</t>
        </is>
      </c>
    </row>
    <row r="13">
      <c r="A13" s="4" t="inlineStr">
        <is>
          <t>Remainder of 2021</t>
        </is>
      </c>
      <c r="B13" s="5" t="n">
        <v>2556</v>
      </c>
    </row>
    <row r="14">
      <c r="A14" s="4" t="inlineStr">
        <is>
          <t>2022</t>
        </is>
      </c>
      <c r="B14" s="5" t="n">
        <v>5095</v>
      </c>
    </row>
    <row r="15">
      <c r="A15" s="4" t="inlineStr">
        <is>
          <t>2023</t>
        </is>
      </c>
      <c r="B15" s="5" t="n">
        <v>3747</v>
      </c>
    </row>
    <row r="16">
      <c r="A16" s="4" t="inlineStr">
        <is>
          <t>2024</t>
        </is>
      </c>
      <c r="B16" s="5" t="n">
        <v>3869</v>
      </c>
    </row>
    <row r="17">
      <c r="A17" s="4" t="inlineStr">
        <is>
          <t>2025</t>
        </is>
      </c>
      <c r="B17" s="5" t="n">
        <v>4012</v>
      </c>
    </row>
    <row r="18">
      <c r="A18" s="4" t="inlineStr">
        <is>
          <t>Thereafter</t>
        </is>
      </c>
      <c r="B18" s="5" t="n">
        <v>10256</v>
      </c>
    </row>
    <row r="19">
      <c r="A19" s="4" t="inlineStr">
        <is>
          <t>Total lease payments</t>
        </is>
      </c>
      <c r="B19" s="5" t="n">
        <v>29535</v>
      </c>
    </row>
    <row r="20">
      <c r="A20" s="4" t="inlineStr">
        <is>
          <t>Less imputed interest</t>
        </is>
      </c>
      <c r="B20" s="5" t="n">
        <v>8389</v>
      </c>
    </row>
    <row r="21">
      <c r="A21" s="4" t="inlineStr">
        <is>
          <t>Present value of future minimum lease payments</t>
        </is>
      </c>
      <c r="B21" s="5" t="n">
        <v>21146</v>
      </c>
    </row>
    <row r="22">
      <c r="A22" s="4" t="inlineStr">
        <is>
          <t>Less operating lease liability, current portion</t>
        </is>
      </c>
      <c r="B22" s="5" t="n">
        <v>3363</v>
      </c>
      <c r="C22" s="6" t="n">
        <v>2033</v>
      </c>
    </row>
    <row r="23">
      <c r="A23" s="4" t="inlineStr">
        <is>
          <t>Operating lease liability, long-term portion</t>
        </is>
      </c>
      <c r="B23" s="6" t="n">
        <v>17783</v>
      </c>
      <c r="C23" s="6" t="n">
        <v>16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401(K) Pla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xpense incurred related to plan</t>
        </is>
      </c>
      <c r="B4" s="9" t="n">
        <v>0.3</v>
      </c>
      <c r="C4" s="9" t="n">
        <v>0.2</v>
      </c>
      <c r="D4" s="9" t="n">
        <v>0.8</v>
      </c>
      <c r="E4" s="9"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s and Rights Note Disclosure [Abstract]</t>
        </is>
      </c>
    </row>
    <row r="4">
      <c r="A4" s="4" t="inlineStr">
        <is>
          <t>Purchase of common stock warrants exercised (in shares)</t>
        </is>
      </c>
      <c r="B4" s="5" t="n">
        <v>3000</v>
      </c>
      <c r="C4" s="5" t="n">
        <v>0</v>
      </c>
      <c r="D4" s="5" t="n">
        <v>4000</v>
      </c>
      <c r="E4" s="5" t="n">
        <v>272000</v>
      </c>
    </row>
    <row r="5">
      <c r="A5" s="4" t="inlineStr">
        <is>
          <t>Proceeds from warrant exercises</t>
        </is>
      </c>
      <c r="D5" s="6" t="n">
        <v>4</v>
      </c>
      <c r="E5" s="6" t="n">
        <v>304</v>
      </c>
    </row>
    <row r="6">
      <c r="A6" s="4" t="inlineStr">
        <is>
          <t>Number of warrants exercised on cashless basis (in shares)</t>
        </is>
      </c>
      <c r="C6" s="5" t="n">
        <v>0</v>
      </c>
      <c r="E6" s="5" t="n">
        <v>34000000</v>
      </c>
    </row>
    <row r="7">
      <c r="A7" s="4" t="inlineStr">
        <is>
          <t>Shares issued (in shares)</t>
        </is>
      </c>
      <c r="E7" s="5" t="n">
        <v>2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Warrants - Outstanding Warrants To Purchase Common Stock Warrants (Detail) - Common Stock</t>
        </is>
      </c>
      <c r="B1" s="2" t="inlineStr">
        <is>
          <t>6 Months Ended</t>
        </is>
      </c>
    </row>
    <row r="2">
      <c r="B2" s="2" t="inlineStr">
        <is>
          <t>Jun. 30, 2021$ / sharesshares</t>
        </is>
      </c>
    </row>
    <row r="3">
      <c r="A3" s="3" t="inlineStr">
        <is>
          <t>Class of Warrant or Right [Line Items]</t>
        </is>
      </c>
    </row>
    <row r="4">
      <c r="A4" s="4" t="inlineStr">
        <is>
          <t>Number of shares underlying warrants (in shares)</t>
        </is>
      </c>
      <c r="B4" s="5" t="n">
        <v>3132</v>
      </c>
    </row>
    <row r="5">
      <c r="A5" s="4" t="inlineStr">
        <is>
          <t>Original issue date of April 2016</t>
        </is>
      </c>
    </row>
    <row r="6">
      <c r="A6" s="3" t="inlineStr">
        <is>
          <t>Class of Warrant or Right [Line Items]</t>
        </is>
      </c>
    </row>
    <row r="7">
      <c r="A7" s="4" t="inlineStr">
        <is>
          <t>Exercise price (in dollars per share) | $ / shares</t>
        </is>
      </c>
      <c r="B7" s="8" t="n">
        <v>1.12</v>
      </c>
    </row>
    <row r="8">
      <c r="A8" s="4" t="inlineStr">
        <is>
          <t>Number of shares underlying warrants (in shares)</t>
        </is>
      </c>
      <c r="B8" s="5" t="n">
        <v>3132</v>
      </c>
    </row>
    <row r="9">
      <c r="A9" s="4" t="inlineStr">
        <is>
          <t>Original issue date of April 2016 | Original Term</t>
        </is>
      </c>
    </row>
    <row r="10">
      <c r="A10" s="3" t="inlineStr">
        <is>
          <t>Class of Warrant or Right [Line Items]</t>
        </is>
      </c>
    </row>
    <row r="11">
      <c r="A11" s="4" t="inlineStr">
        <is>
          <t>Original Term</t>
        </is>
      </c>
      <c r="B1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Option, Unvested RSU Activity under 2014 Equity Incentive Plan and 2016 Inducement Equity Incentive Plan and Related Information (Detail)</t>
        </is>
      </c>
      <c r="B1" s="2" t="inlineStr">
        <is>
          <t>6 Months Ended</t>
        </is>
      </c>
    </row>
    <row r="2">
      <c r="B2" s="2" t="inlineStr">
        <is>
          <t>Jun. 30, 2021$ / sharesshares</t>
        </is>
      </c>
    </row>
    <row r="3">
      <c r="A3" s="3" t="inlineStr">
        <is>
          <t>Shares Available for Grant</t>
        </is>
      </c>
    </row>
    <row r="4">
      <c r="A4" s="4" t="inlineStr">
        <is>
          <t>Shares available for grant beginning balance (in shares)</t>
        </is>
      </c>
      <c r="B4" s="5" t="n">
        <v>672968</v>
      </c>
    </row>
    <row r="5">
      <c r="A5" s="4" t="inlineStr">
        <is>
          <t>Additional options authorized (in shares)</t>
        </is>
      </c>
      <c r="B5" s="5" t="n">
        <v>1977647</v>
      </c>
    </row>
    <row r="6">
      <c r="A6" s="4" t="inlineStr">
        <is>
          <t>Common stock awards for services (in shares)</t>
        </is>
      </c>
      <c r="B6" s="5" t="n">
        <v>-2179</v>
      </c>
    </row>
    <row r="7">
      <c r="A7" s="4" t="inlineStr">
        <is>
          <t>RSUs granted (in shares)</t>
        </is>
      </c>
      <c r="B7" s="5" t="n">
        <v>-623738</v>
      </c>
    </row>
    <row r="8">
      <c r="A8" s="4" t="inlineStr">
        <is>
          <t>Options granted (in shares)</t>
        </is>
      </c>
      <c r="B8" s="5" t="n">
        <v>-163629</v>
      </c>
    </row>
    <row r="9">
      <c r="A9" s="4" t="inlineStr">
        <is>
          <t>Repurchase of common stock under employee incentive plans (in shares)</t>
        </is>
      </c>
      <c r="B9" s="5" t="n">
        <v>171423</v>
      </c>
    </row>
    <row r="10">
      <c r="A10" s="4" t="inlineStr">
        <is>
          <t>RSUs forfeited (in shares)</t>
        </is>
      </c>
      <c r="B10" s="5" t="n">
        <v>146145</v>
      </c>
    </row>
    <row r="11">
      <c r="A11" s="4" t="inlineStr">
        <is>
          <t>Options forfeited (in shares)</t>
        </is>
      </c>
      <c r="B11" s="5" t="n">
        <v>143649</v>
      </c>
    </row>
    <row r="12">
      <c r="A12" s="4" t="inlineStr">
        <is>
          <t>Options expired (in shares)</t>
        </is>
      </c>
      <c r="B12" s="5" t="n">
        <v>6224</v>
      </c>
    </row>
    <row r="13">
      <c r="A13" s="4" t="inlineStr">
        <is>
          <t>Shares available for grant ending balance (in shares)</t>
        </is>
      </c>
      <c r="B13" s="5" t="n">
        <v>2328510</v>
      </c>
    </row>
    <row r="14">
      <c r="A14" s="3" t="inlineStr">
        <is>
          <t>Stock Options Outstanding</t>
        </is>
      </c>
    </row>
    <row r="15">
      <c r="A15" s="4" t="inlineStr">
        <is>
          <t>Stock options outstanding beginning balance (in shares)</t>
        </is>
      </c>
      <c r="B15" s="5" t="n">
        <v>2670398</v>
      </c>
    </row>
    <row r="16">
      <c r="A16" s="4" t="inlineStr">
        <is>
          <t>Stock options granted (in shares)</t>
        </is>
      </c>
      <c r="B16" s="5" t="n">
        <v>163629</v>
      </c>
    </row>
    <row r="17">
      <c r="A17" s="4" t="inlineStr">
        <is>
          <t>Stock option exercised (in shares)</t>
        </is>
      </c>
      <c r="B17" s="5" t="n">
        <v>-566638</v>
      </c>
    </row>
    <row r="18">
      <c r="A18" s="4" t="inlineStr">
        <is>
          <t>Stock options forfeited (in shares)</t>
        </is>
      </c>
      <c r="B18" s="5" t="n">
        <v>-143649</v>
      </c>
    </row>
    <row r="19">
      <c r="A19" s="4" t="inlineStr">
        <is>
          <t>Stock options expired (in shares)</t>
        </is>
      </c>
      <c r="B19" s="5" t="n">
        <v>-6224</v>
      </c>
    </row>
    <row r="20">
      <c r="A20" s="4" t="inlineStr">
        <is>
          <t>Stock options outstanding ending balance (in shares)</t>
        </is>
      </c>
      <c r="B20" s="5" t="n">
        <v>2117516</v>
      </c>
    </row>
    <row r="21">
      <c r="A21" s="3" t="inlineStr">
        <is>
          <t>Weighted- Average Exercise Price</t>
        </is>
      </c>
    </row>
    <row r="22">
      <c r="A22" s="4" t="inlineStr">
        <is>
          <t>Weighted average exercise price beginning balance (in dollars per share) | $ / shares</t>
        </is>
      </c>
      <c r="B22" s="8" t="n">
        <v>21.92</v>
      </c>
    </row>
    <row r="23">
      <c r="A23" s="4" t="inlineStr">
        <is>
          <t>Weighted average exercise price - options granted (in dollars per share) | $ / shares</t>
        </is>
      </c>
      <c r="B23" s="11" t="n">
        <v>80.62</v>
      </c>
    </row>
    <row r="24">
      <c r="A24" s="4" t="inlineStr">
        <is>
          <t>Weighted average exercise price - options exercised (in dollars per share) | $ / shares</t>
        </is>
      </c>
      <c r="B24" s="11" t="n">
        <v>16.11</v>
      </c>
    </row>
    <row r="25">
      <c r="A25" s="4" t="inlineStr">
        <is>
          <t>Weighted average exercise price - options forfeited (in dollars per share) | $ / shares</t>
        </is>
      </c>
      <c r="B25" s="11" t="n">
        <v>26.4</v>
      </c>
    </row>
    <row r="26">
      <c r="A26" s="4" t="inlineStr">
        <is>
          <t>Weighted average exercise price - options expired (in dollars per share) | $ / shares</t>
        </is>
      </c>
      <c r="B26" s="11" t="n">
        <v>24.74</v>
      </c>
    </row>
    <row r="27">
      <c r="A27" s="4" t="inlineStr">
        <is>
          <t>Weighted average exercise price ending balance (in dollars per share) | $ / shares</t>
        </is>
      </c>
      <c r="B27" s="8" t="n">
        <v>27.7</v>
      </c>
    </row>
    <row r="28">
      <c r="A28" s="3" t="inlineStr">
        <is>
          <t>Number of RSU Shares</t>
        </is>
      </c>
    </row>
    <row r="29">
      <c r="A29" s="4" t="inlineStr">
        <is>
          <t>RSUs granted (in shares)</t>
        </is>
      </c>
      <c r="B29" s="5" t="n">
        <v>623738</v>
      </c>
    </row>
    <row r="30">
      <c r="A30" s="4" t="inlineStr">
        <is>
          <t>RSUs forfeited (in shares)</t>
        </is>
      </c>
      <c r="B30" s="5" t="n">
        <v>-146145</v>
      </c>
    </row>
    <row r="31">
      <c r="A31" s="4" t="inlineStr">
        <is>
          <t>Restricted Stock Units</t>
        </is>
      </c>
    </row>
    <row r="32">
      <c r="A32" s="3" t="inlineStr">
        <is>
          <t>Shares Available for Grant</t>
        </is>
      </c>
    </row>
    <row r="33">
      <c r="A33" s="4" t="inlineStr">
        <is>
          <t>RSUs granted (in shares)</t>
        </is>
      </c>
      <c r="B33" s="5" t="n">
        <v>-623738</v>
      </c>
    </row>
    <row r="34">
      <c r="A34" s="4" t="inlineStr">
        <is>
          <t>RSUs forfeited (in shares)</t>
        </is>
      </c>
      <c r="B34" s="5" t="n">
        <v>146145</v>
      </c>
    </row>
    <row r="35">
      <c r="A35" s="3" t="inlineStr">
        <is>
          <t>Number of RSU Shares</t>
        </is>
      </c>
    </row>
    <row r="36">
      <c r="A36" s="4" t="inlineStr">
        <is>
          <t>Number of RSU shares beginning balance (in shares)</t>
        </is>
      </c>
      <c r="B36" s="5" t="n">
        <v>1878866</v>
      </c>
    </row>
    <row r="37">
      <c r="A37" s="4" t="inlineStr">
        <is>
          <t>RSUs granted (in shares)</t>
        </is>
      </c>
      <c r="B37" s="5" t="n">
        <v>623738</v>
      </c>
    </row>
    <row r="38">
      <c r="A38" s="4" t="inlineStr">
        <is>
          <t>RSUs vested (in shares)</t>
        </is>
      </c>
      <c r="B38" s="5" t="n">
        <v>-487479</v>
      </c>
    </row>
    <row r="39">
      <c r="A39" s="4" t="inlineStr">
        <is>
          <t>RSUs forfeited (in shares)</t>
        </is>
      </c>
      <c r="B39" s="5" t="n">
        <v>-146145</v>
      </c>
    </row>
    <row r="40">
      <c r="A40" s="4" t="inlineStr">
        <is>
          <t>Number of RSU shares ending balance (in shares)</t>
        </is>
      </c>
      <c r="B40" s="5" t="n">
        <v>1868980</v>
      </c>
    </row>
    <row r="41">
      <c r="A41" s="3" t="inlineStr">
        <is>
          <t>Weighted- Average Grant Date Fair Value</t>
        </is>
      </c>
    </row>
    <row r="42">
      <c r="A42" s="4" t="inlineStr">
        <is>
          <t>Weighted average grant date fair value beginning balance (in dollars per share) | $ / shares</t>
        </is>
      </c>
      <c r="B42" s="8" t="n">
        <v>28.42</v>
      </c>
    </row>
    <row r="43">
      <c r="A43" s="4" t="inlineStr">
        <is>
          <t>Weighted average grant date fair value - RSUs granted (in dollars per share) | $ / shares</t>
        </is>
      </c>
      <c r="B43" s="11" t="n">
        <v>79.91</v>
      </c>
    </row>
    <row r="44">
      <c r="A44" s="4" t="inlineStr">
        <is>
          <t>Weighted average grant date fair value - RSUs vested (in dollars per share) | $ / shares</t>
        </is>
      </c>
      <c r="B44" s="11" t="n">
        <v>23.57</v>
      </c>
    </row>
    <row r="45">
      <c r="A45" s="4" t="inlineStr">
        <is>
          <t>Weighted average grant date fair value - RSUs forfeited (in dollars per share) | $ / shares</t>
        </is>
      </c>
      <c r="B45" s="11" t="n">
        <v>34.16</v>
      </c>
    </row>
    <row r="46">
      <c r="A46" s="4" t="inlineStr">
        <is>
          <t>Weighted average grant date fair value ending balance (in dollars per share) | $ / shares</t>
        </is>
      </c>
      <c r="B46" s="8" t="n">
        <v>46.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 Incentive Plan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Total intrinsic value of options exercised</t>
        </is>
      </c>
      <c r="B4" s="6" t="n">
        <v>25900000</v>
      </c>
      <c r="C4" s="6" t="n">
        <v>3300000</v>
      </c>
      <c r="D4" s="6" t="n">
        <v>35000000</v>
      </c>
      <c r="E4" s="6" t="n">
        <v>4000000</v>
      </c>
    </row>
    <row r="5">
      <c r="A5" s="4" t="inlineStr">
        <is>
          <t>Share-based compensation expense tax benefit recognized</t>
        </is>
      </c>
      <c r="D5" s="5" t="n">
        <v>0</v>
      </c>
    </row>
    <row r="6">
      <c r="A6" s="4" t="inlineStr">
        <is>
          <t>Share-based compensation expense capitalized</t>
        </is>
      </c>
      <c r="D6" s="6" t="n">
        <v>0</v>
      </c>
    </row>
    <row r="7">
      <c r="A7" s="4" t="inlineStr">
        <is>
          <t>2014 Employee Stock Purchase Plan</t>
        </is>
      </c>
    </row>
    <row r="8">
      <c r="A8" s="3" t="inlineStr">
        <is>
          <t>Share-based Compensation Arrangement by Share-based Payment Award [Line Items]</t>
        </is>
      </c>
    </row>
    <row r="9">
      <c r="A9" s="4" t="inlineStr">
        <is>
          <t>Maximum portion of employee ESPP plan contribution</t>
        </is>
      </c>
      <c r="B9" s="4" t="inlineStr">
        <is>
          <t>15.00%</t>
        </is>
      </c>
      <c r="D9" s="4" t="inlineStr">
        <is>
          <t>15.00%</t>
        </is>
      </c>
    </row>
    <row r="10">
      <c r="A10" s="4" t="inlineStr">
        <is>
          <t>Maximum value of employee purchased shares per calendar year</t>
        </is>
      </c>
      <c r="D10" s="6" t="n">
        <v>25000</v>
      </c>
    </row>
    <row r="11">
      <c r="A11" s="4" t="inlineStr">
        <is>
          <t>Offering period for employee stock purchases</t>
        </is>
      </c>
      <c r="D11" s="4" t="inlineStr">
        <is>
          <t>6 months</t>
        </is>
      </c>
    </row>
    <row r="12">
      <c r="A12" s="4" t="inlineStr">
        <is>
          <t>Applicable exercise date an offering period shall be equal to percentage of the lower of fair market value of common stock</t>
        </is>
      </c>
      <c r="D12" s="4" t="inlineStr">
        <is>
          <t>85.00%</t>
        </is>
      </c>
    </row>
    <row r="13">
      <c r="A13" s="4" t="inlineStr">
        <is>
          <t>Issuance of common stock under ESPP (in shares)</t>
        </is>
      </c>
      <c r="D13" s="5" t="n">
        <v>21412</v>
      </c>
      <c r="F13" s="5" t="n">
        <v>24052</v>
      </c>
    </row>
    <row r="14">
      <c r="A14" s="4" t="inlineStr">
        <is>
          <t>Aggregate proceeds from the issuance of shares</t>
        </is>
      </c>
      <c r="D14" s="6" t="n">
        <v>1300000</v>
      </c>
      <c r="F14" s="6" t="n">
        <v>800000</v>
      </c>
    </row>
    <row r="15">
      <c r="A15" s="4" t="inlineStr">
        <is>
          <t>Restricted Stock Units</t>
        </is>
      </c>
    </row>
    <row r="16">
      <c r="A16" s="3" t="inlineStr">
        <is>
          <t>Share-based Compensation Arrangement by Share-based Payment Award [Line Items]</t>
        </is>
      </c>
    </row>
    <row r="17">
      <c r="A17" s="4" t="inlineStr">
        <is>
          <t>Intrinsic value of RSUs</t>
        </is>
      </c>
      <c r="B17" s="6" t="n">
        <v>170900000</v>
      </c>
      <c r="D17" s="5" t="n">
        <v>170900000</v>
      </c>
    </row>
    <row r="18">
      <c r="A18" s="4" t="inlineStr">
        <is>
          <t>Total unrecognized compensation costs related to stock options and RSUs</t>
        </is>
      </c>
      <c r="B18" s="5" t="n">
        <v>69300000</v>
      </c>
      <c r="D18" s="6" t="n">
        <v>69300000</v>
      </c>
    </row>
    <row r="19">
      <c r="A19" s="4" t="inlineStr">
        <is>
          <t>Stock options and RSUs expected weighted average period</t>
        </is>
      </c>
      <c r="D19" s="4" t="inlineStr">
        <is>
          <t>3 years 1 month 28 days</t>
        </is>
      </c>
    </row>
    <row r="20">
      <c r="A20" s="4" t="inlineStr">
        <is>
          <t>Employee Stock Option</t>
        </is>
      </c>
    </row>
    <row r="21">
      <c r="A21" s="3" t="inlineStr">
        <is>
          <t>Share-based Compensation Arrangement by Share-based Payment Award [Line Items]</t>
        </is>
      </c>
    </row>
    <row r="22">
      <c r="A22" s="4" t="inlineStr">
        <is>
          <t>Stock options and RSUs expected weighted average period</t>
        </is>
      </c>
      <c r="D22" s="4" t="inlineStr">
        <is>
          <t>2 years 8 months 23 days</t>
        </is>
      </c>
    </row>
    <row r="23">
      <c r="A23" s="4" t="inlineStr">
        <is>
          <t>Total fair value of options vested during period</t>
        </is>
      </c>
      <c r="B23" s="5" t="n">
        <v>3000000</v>
      </c>
      <c r="D23" s="6" t="n">
        <v>5700000</v>
      </c>
    </row>
    <row r="24">
      <c r="A24" s="4" t="inlineStr">
        <is>
          <t>Total unrecognized compensation costs related to stock options</t>
        </is>
      </c>
      <c r="B24" s="6" t="n">
        <v>24300000</v>
      </c>
      <c r="D24" s="6" t="n">
        <v>24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3" customWidth="1" min="5" max="5"/>
    <col width="28" customWidth="1" min="6" max="6"/>
    <col width="42" customWidth="1" min="7" max="7"/>
    <col width="27" customWidth="1" min="8" max="8"/>
    <col width="42" customWidth="1" min="9" max="9"/>
    <col width="56" customWidth="1" min="10" max="10"/>
    <col width="37" customWidth="1" min="11" max="11"/>
    <col width="20" customWidth="1" min="12" max="12"/>
  </cols>
  <sheetData>
    <row r="1">
      <c r="A1" s="1" t="inlineStr">
        <is>
          <t>Condensed Consolidated Statements of Stockholders' Equity - USD ($) $ in Thousands</t>
        </is>
      </c>
      <c r="B1" s="2" t="inlineStr">
        <is>
          <t>Total</t>
        </is>
      </c>
      <c r="C1" s="2" t="inlineStr">
        <is>
          <t>Public Offering</t>
        </is>
      </c>
      <c r="D1" s="2" t="inlineStr">
        <is>
          <t>At The Market Equity Offering</t>
        </is>
      </c>
      <c r="E1" s="2" t="inlineStr">
        <is>
          <t>Common Stock</t>
        </is>
      </c>
      <c r="F1" s="2" t="inlineStr">
        <is>
          <t>Common StockPublic Offering</t>
        </is>
      </c>
      <c r="G1" s="2" t="inlineStr">
        <is>
          <t>Common StockAt The Market Equity Offering</t>
        </is>
      </c>
      <c r="H1" s="2" t="inlineStr">
        <is>
          <t>Additional Paid-In Capital</t>
        </is>
      </c>
      <c r="I1" s="2" t="inlineStr">
        <is>
          <t>Additional Paid-In CapitalPublic Offering</t>
        </is>
      </c>
      <c r="J1" s="2" t="inlineStr">
        <is>
          <t>Additional Paid-In CapitalAt The Market Equity Offering</t>
        </is>
      </c>
      <c r="K1" s="2" t="inlineStr">
        <is>
          <t>Accumulated Other Comprehensive Loss</t>
        </is>
      </c>
      <c r="L1" s="2" t="inlineStr">
        <is>
          <t>Accumulated Deficit</t>
        </is>
      </c>
    </row>
    <row r="2">
      <c r="A2" s="4" t="inlineStr">
        <is>
          <t>Beginning balance (in shares) at Dec. 31, 2019</t>
        </is>
      </c>
      <c r="E2" s="5" t="n">
        <v>42498430</v>
      </c>
    </row>
    <row r="3">
      <c r="A3" s="4" t="inlineStr">
        <is>
          <t>Beginning balance at Dec. 31, 2019</t>
        </is>
      </c>
      <c r="B3" s="6" t="n">
        <v>99000</v>
      </c>
      <c r="E3" s="6" t="n">
        <v>42</v>
      </c>
      <c r="H3" s="6" t="n">
        <v>437976</v>
      </c>
      <c r="K3" s="6" t="n">
        <v>-5205</v>
      </c>
      <c r="L3" s="6" t="n">
        <v>-333813</v>
      </c>
    </row>
    <row r="4">
      <c r="A4" s="3" t="inlineStr">
        <is>
          <t>Increase (Decrease) in Stockholders' Equity [Roll Forward]</t>
        </is>
      </c>
    </row>
    <row r="5">
      <c r="A5" s="4" t="inlineStr">
        <is>
          <t>Issuance of common stock under ESPP (in shares)</t>
        </is>
      </c>
      <c r="E5" s="5" t="n">
        <v>38147</v>
      </c>
    </row>
    <row r="6">
      <c r="A6" s="4" t="inlineStr">
        <is>
          <t>Issuance of common stock under ESPP</t>
        </is>
      </c>
      <c r="B6" s="5" t="n">
        <v>699</v>
      </c>
      <c r="H6" s="5" t="n">
        <v>699</v>
      </c>
    </row>
    <row r="7">
      <c r="A7" s="4" t="inlineStr">
        <is>
          <t>RSU settlements, net of shares withheld (in shares)</t>
        </is>
      </c>
      <c r="E7" s="5" t="n">
        <v>139552</v>
      </c>
    </row>
    <row r="8">
      <c r="A8" s="4" t="inlineStr">
        <is>
          <t>RSU settlements, net of shares withheld</t>
        </is>
      </c>
      <c r="B8" s="5" t="n">
        <v>-1507</v>
      </c>
      <c r="H8" s="5" t="n">
        <v>-1507</v>
      </c>
    </row>
    <row r="9">
      <c r="A9" s="4" t="inlineStr">
        <is>
          <t>Issuance of common stock for services (in shares)</t>
        </is>
      </c>
      <c r="E9" s="5" t="n">
        <v>3091</v>
      </c>
    </row>
    <row r="10">
      <c r="A10" s="4" t="inlineStr">
        <is>
          <t>Issuance of common stock for services</t>
        </is>
      </c>
      <c r="B10" s="5" t="n">
        <v>66</v>
      </c>
      <c r="H10" s="5" t="n">
        <v>66</v>
      </c>
    </row>
    <row r="11">
      <c r="A11" s="4" t="inlineStr">
        <is>
          <t>Issuance of common stock for cash upon exercise of stock options (in shares)</t>
        </is>
      </c>
      <c r="E11" s="5" t="n">
        <v>44861</v>
      </c>
    </row>
    <row r="12">
      <c r="A12" s="4" t="inlineStr">
        <is>
          <t>Issuance of common stock for cash upon exercise of stock options</t>
        </is>
      </c>
      <c r="B12" s="5" t="n">
        <v>155</v>
      </c>
      <c r="H12" s="5" t="n">
        <v>155</v>
      </c>
    </row>
    <row r="13">
      <c r="A13" s="4" t="inlineStr">
        <is>
          <t>Issuance of common stock for cash upon exercise of warrants (in shares)</t>
        </is>
      </c>
      <c r="E13" s="5" t="n">
        <v>295466</v>
      </c>
    </row>
    <row r="14">
      <c r="A14" s="4" t="inlineStr">
        <is>
          <t>Issuance of common stock for cash upon exercise of warrants</t>
        </is>
      </c>
      <c r="B14" s="5" t="n">
        <v>6299</v>
      </c>
      <c r="H14" s="5" t="n">
        <v>6299</v>
      </c>
    </row>
    <row r="15">
      <c r="A15" s="4" t="inlineStr">
        <is>
          <t>Employee stock-based compensation expense</t>
        </is>
      </c>
      <c r="B15" s="5" t="n">
        <v>4200</v>
      </c>
      <c r="H15" s="5" t="n">
        <v>4200</v>
      </c>
    </row>
    <row r="16">
      <c r="A16" s="4" t="inlineStr">
        <is>
          <t>Foreign currency translation adjustment</t>
        </is>
      </c>
      <c r="B16" s="5" t="n">
        <v>-1705</v>
      </c>
      <c r="K16" s="5" t="n">
        <v>-1705</v>
      </c>
    </row>
    <row r="17">
      <c r="A17" s="4" t="inlineStr">
        <is>
          <t>Net loss</t>
        </is>
      </c>
      <c r="B17" s="5" t="n">
        <v>-5823</v>
      </c>
      <c r="L17" s="5" t="n">
        <v>-5823</v>
      </c>
    </row>
    <row r="18">
      <c r="A18" s="4" t="inlineStr">
        <is>
          <t>Ending balance (in shares) at Mar. 31, 2020</t>
        </is>
      </c>
      <c r="E18" s="5" t="n">
        <v>43019547</v>
      </c>
    </row>
    <row r="19">
      <c r="A19" s="4" t="inlineStr">
        <is>
          <t>Ending balance at Mar. 31, 2020</t>
        </is>
      </c>
      <c r="B19" s="5" t="n">
        <v>101384</v>
      </c>
      <c r="E19" s="6" t="n">
        <v>42</v>
      </c>
      <c r="H19" s="5" t="n">
        <v>447888</v>
      </c>
      <c r="K19" s="5" t="n">
        <v>-6910</v>
      </c>
      <c r="L19" s="5" t="n">
        <v>-339636</v>
      </c>
    </row>
    <row r="20">
      <c r="A20" s="4" t="inlineStr">
        <is>
          <t>Beginning balance (in shares) at Dec. 31, 2019</t>
        </is>
      </c>
      <c r="E20" s="5" t="n">
        <v>42498430</v>
      </c>
    </row>
    <row r="21">
      <c r="A21" s="4" t="inlineStr">
        <is>
          <t>Beginning balance at Dec. 31, 2019</t>
        </is>
      </c>
      <c r="B21" s="5" t="n">
        <v>99000</v>
      </c>
      <c r="E21" s="6" t="n">
        <v>42</v>
      </c>
      <c r="H21" s="5" t="n">
        <v>437976</v>
      </c>
      <c r="K21" s="5" t="n">
        <v>-5205</v>
      </c>
      <c r="L21" s="5" t="n">
        <v>-333813</v>
      </c>
    </row>
    <row r="22">
      <c r="A22" s="3" t="inlineStr">
        <is>
          <t>Increase (Decrease) in Stockholders' Equity [Roll Forward]</t>
        </is>
      </c>
    </row>
    <row r="23">
      <c r="A23" s="4" t="inlineStr">
        <is>
          <t>Foreign currency translation adjustment</t>
        </is>
      </c>
      <c r="B23" s="5" t="n">
        <v>-109</v>
      </c>
    </row>
    <row r="24">
      <c r="A24" s="4" t="inlineStr">
        <is>
          <t>Net loss</t>
        </is>
      </c>
      <c r="B24" s="5" t="n">
        <v>-12381</v>
      </c>
    </row>
    <row r="25">
      <c r="A25" s="4" t="inlineStr">
        <is>
          <t>Ending balance (in shares) at Jun. 30, 2020</t>
        </is>
      </c>
      <c r="E25" s="5" t="n">
        <v>48862296</v>
      </c>
    </row>
    <row r="26">
      <c r="A26" s="4" t="inlineStr">
        <is>
          <t>Ending balance at Jun. 30, 2020</t>
        </is>
      </c>
      <c r="B26" s="5" t="n">
        <v>260767</v>
      </c>
      <c r="E26" s="6" t="n">
        <v>47</v>
      </c>
      <c r="H26" s="5" t="n">
        <v>612228</v>
      </c>
      <c r="K26" s="5" t="n">
        <v>-5314</v>
      </c>
      <c r="L26" s="5" t="n">
        <v>-346194</v>
      </c>
    </row>
    <row r="27">
      <c r="A27" s="4" t="inlineStr">
        <is>
          <t>Beginning balance (in shares) at Dec. 31, 2019</t>
        </is>
      </c>
      <c r="E27" s="5" t="n">
        <v>42498430</v>
      </c>
    </row>
    <row r="28">
      <c r="A28" s="4" t="inlineStr">
        <is>
          <t>Beginning balance at Dec. 31, 2019</t>
        </is>
      </c>
      <c r="B28" s="5" t="n">
        <v>99000</v>
      </c>
      <c r="E28" s="6" t="n">
        <v>42</v>
      </c>
      <c r="H28" s="5" t="n">
        <v>437976</v>
      </c>
      <c r="K28" s="5" t="n">
        <v>-5205</v>
      </c>
      <c r="L28" s="5" t="n">
        <v>-333813</v>
      </c>
    </row>
    <row r="29">
      <c r="A29" s="4" t="inlineStr">
        <is>
          <t>Ending balance (in shares) at Dec. 31, 2020</t>
        </is>
      </c>
      <c r="E29" s="5" t="n">
        <v>49441166</v>
      </c>
    </row>
    <row r="30">
      <c r="A30" s="4" t="inlineStr">
        <is>
          <t>Ending balance at Dec. 31, 2020</t>
        </is>
      </c>
      <c r="B30" s="5" t="n">
        <v>277679</v>
      </c>
      <c r="E30" s="6" t="n">
        <v>49</v>
      </c>
      <c r="H30" s="5" t="n">
        <v>632253</v>
      </c>
      <c r="K30" s="5" t="n">
        <v>-2096</v>
      </c>
      <c r="L30" s="5" t="n">
        <v>-352527</v>
      </c>
    </row>
    <row r="31">
      <c r="A31" s="4" t="inlineStr">
        <is>
          <t>Beginning balance (in shares) at Mar. 31, 2020</t>
        </is>
      </c>
      <c r="E31" s="5" t="n">
        <v>43019547</v>
      </c>
    </row>
    <row r="32">
      <c r="A32" s="4" t="inlineStr">
        <is>
          <t>Beginning balance at Mar. 31, 2020</t>
        </is>
      </c>
      <c r="B32" s="5" t="n">
        <v>101384</v>
      </c>
      <c r="E32" s="6" t="n">
        <v>42</v>
      </c>
      <c r="H32" s="5" t="n">
        <v>447888</v>
      </c>
      <c r="K32" s="5" t="n">
        <v>-6910</v>
      </c>
      <c r="L32" s="5" t="n">
        <v>-339636</v>
      </c>
    </row>
    <row r="33">
      <c r="A33" s="3" t="inlineStr">
        <is>
          <t>Increase (Decrease) in Stockholders' Equity [Roll Forward]</t>
        </is>
      </c>
    </row>
    <row r="34">
      <c r="A34" s="4" t="inlineStr">
        <is>
          <t>Issuance of common shares, net of commissions and offering costs (in shares)</t>
        </is>
      </c>
      <c r="F34" s="5" t="n">
        <v>4492187</v>
      </c>
      <c r="G34" s="5" t="n">
        <v>1000000</v>
      </c>
    </row>
    <row r="35">
      <c r="A35" s="4" t="inlineStr">
        <is>
          <t>Issuance of common shares, net of commissions and offering costs</t>
        </is>
      </c>
      <c r="C35" s="6" t="n">
        <v>134584</v>
      </c>
      <c r="D35" s="6" t="n">
        <v>23451</v>
      </c>
      <c r="F35" s="6" t="n">
        <v>4</v>
      </c>
      <c r="G35" s="6" t="n">
        <v>1</v>
      </c>
      <c r="I35" s="6" t="n">
        <v>134580</v>
      </c>
      <c r="J35" s="6" t="n">
        <v>23450</v>
      </c>
    </row>
    <row r="36">
      <c r="A36" s="4" t="inlineStr">
        <is>
          <t>Issuance of common stock under ESPP</t>
        </is>
      </c>
      <c r="B36" s="5" t="n">
        <v>0</v>
      </c>
    </row>
    <row r="37">
      <c r="A37" s="4" t="inlineStr">
        <is>
          <t>RSU settlements, net of shares withheld (in shares)</t>
        </is>
      </c>
      <c r="E37" s="5" t="n">
        <v>143101</v>
      </c>
    </row>
    <row r="38">
      <c r="A38" s="4" t="inlineStr">
        <is>
          <t>RSU settlements, net of shares withheld</t>
        </is>
      </c>
      <c r="B38" s="5" t="n">
        <v>-2030</v>
      </c>
      <c r="H38" s="5" t="n">
        <v>-2030</v>
      </c>
    </row>
    <row r="39">
      <c r="A39" s="4" t="inlineStr">
        <is>
          <t>Issuance of common stock for services (in shares)</t>
        </is>
      </c>
      <c r="E39" s="5" t="n">
        <v>2992</v>
      </c>
    </row>
    <row r="40">
      <c r="A40" s="4" t="inlineStr">
        <is>
          <t>Issuance of common stock for services</t>
        </is>
      </c>
      <c r="B40" s="5" t="n">
        <v>58</v>
      </c>
      <c r="H40" s="5" t="n">
        <v>58</v>
      </c>
    </row>
    <row r="41">
      <c r="A41" s="4" t="inlineStr">
        <is>
          <t>Issuance of common stock for cash upon exercise of stock options (in shares)</t>
        </is>
      </c>
      <c r="E41" s="5" t="n">
        <v>204469</v>
      </c>
    </row>
    <row r="42">
      <c r="A42" s="4" t="inlineStr">
        <is>
          <t>Issuance of common stock for cash upon exercise of stock options</t>
        </is>
      </c>
      <c r="B42" s="5" t="n">
        <v>1962</v>
      </c>
      <c r="H42" s="5" t="n">
        <v>1962</v>
      </c>
    </row>
    <row r="43">
      <c r="A43" s="4" t="inlineStr">
        <is>
          <t>Employee stock-based compensation expense</t>
        </is>
      </c>
      <c r="B43" s="5" t="n">
        <v>6320</v>
      </c>
      <c r="H43" s="5" t="n">
        <v>6320</v>
      </c>
    </row>
    <row r="44">
      <c r="A44" s="4" t="inlineStr">
        <is>
          <t>Foreign currency translation adjustment</t>
        </is>
      </c>
      <c r="B44" s="5" t="n">
        <v>1596</v>
      </c>
      <c r="K44" s="5" t="n">
        <v>1596</v>
      </c>
    </row>
    <row r="45">
      <c r="A45" s="4" t="inlineStr">
        <is>
          <t>Net loss</t>
        </is>
      </c>
      <c r="B45" s="5" t="n">
        <v>-6558</v>
      </c>
      <c r="L45" s="5" t="n">
        <v>-6558</v>
      </c>
    </row>
    <row r="46">
      <c r="A46" s="4" t="inlineStr">
        <is>
          <t>Ending balance (in shares) at Jun. 30, 2020</t>
        </is>
      </c>
      <c r="E46" s="5" t="n">
        <v>48862296</v>
      </c>
    </row>
    <row r="47">
      <c r="A47" s="4" t="inlineStr">
        <is>
          <t>Ending balance at Jun. 30, 2020</t>
        </is>
      </c>
      <c r="B47" s="5" t="n">
        <v>260767</v>
      </c>
      <c r="E47" s="6" t="n">
        <v>47</v>
      </c>
      <c r="H47" s="5" t="n">
        <v>612228</v>
      </c>
      <c r="K47" s="5" t="n">
        <v>-5314</v>
      </c>
      <c r="L47" s="5" t="n">
        <v>-346194</v>
      </c>
    </row>
    <row r="48">
      <c r="A48" s="4" t="inlineStr">
        <is>
          <t>Beginning balance (in shares) at Dec. 31, 2020</t>
        </is>
      </c>
      <c r="E48" s="5" t="n">
        <v>49441166</v>
      </c>
    </row>
    <row r="49">
      <c r="A49" s="4" t="inlineStr">
        <is>
          <t>Beginning balance at Dec. 31, 2020</t>
        </is>
      </c>
      <c r="B49" s="5" t="n">
        <v>277679</v>
      </c>
      <c r="E49" s="6" t="n">
        <v>49</v>
      </c>
      <c r="H49" s="5" t="n">
        <v>632253</v>
      </c>
      <c r="K49" s="5" t="n">
        <v>-2096</v>
      </c>
      <c r="L49" s="5" t="n">
        <v>-352527</v>
      </c>
    </row>
    <row r="50">
      <c r="A50" s="3" t="inlineStr">
        <is>
          <t>Increase (Decrease) in Stockholders' Equity [Roll Forward]</t>
        </is>
      </c>
    </row>
    <row r="51">
      <c r="A51" s="4" t="inlineStr">
        <is>
          <t>Issuance of common shares, net of commissions and offering costs (in shares)</t>
        </is>
      </c>
      <c r="F51" s="5" t="n">
        <v>2211538</v>
      </c>
    </row>
    <row r="52">
      <c r="A52" s="4" t="inlineStr">
        <is>
          <t>Issuance of common shares, net of commissions and offering costs</t>
        </is>
      </c>
      <c r="C52" s="6" t="n">
        <v>188755</v>
      </c>
      <c r="F52" s="6" t="n">
        <v>2</v>
      </c>
      <c r="I52" s="6" t="n">
        <v>188753</v>
      </c>
    </row>
    <row r="53">
      <c r="A53" s="4" t="inlineStr">
        <is>
          <t>Issuance of common stock under ESPP (in shares)</t>
        </is>
      </c>
      <c r="E53" s="5" t="n">
        <v>24052</v>
      </c>
    </row>
    <row r="54">
      <c r="A54" s="4" t="inlineStr">
        <is>
          <t>Issuance of common stock under ESPP</t>
        </is>
      </c>
      <c r="B54" s="5" t="n">
        <v>838</v>
      </c>
      <c r="H54" s="5" t="n">
        <v>838</v>
      </c>
    </row>
    <row r="55">
      <c r="A55" s="4" t="inlineStr">
        <is>
          <t>RSU settlements, net of shares withheld (in shares)</t>
        </is>
      </c>
      <c r="E55" s="5" t="n">
        <v>121447</v>
      </c>
    </row>
    <row r="56">
      <c r="A56" s="4" t="inlineStr">
        <is>
          <t>RSU settlements, net of shares withheld</t>
        </is>
      </c>
      <c r="B56" s="5" t="n">
        <v>-2313</v>
      </c>
      <c r="H56" s="5" t="n">
        <v>-2313</v>
      </c>
    </row>
    <row r="57">
      <c r="A57" s="4" t="inlineStr">
        <is>
          <t>Issuance of common stock for services (in shares)</t>
        </is>
      </c>
      <c r="E57" s="5" t="n">
        <v>1339</v>
      </c>
    </row>
    <row r="58">
      <c r="A58" s="4" t="inlineStr">
        <is>
          <t>Issuance of common stock for services</t>
        </is>
      </c>
      <c r="B58" s="5" t="n">
        <v>96</v>
      </c>
      <c r="H58" s="5" t="n">
        <v>96</v>
      </c>
    </row>
    <row r="59">
      <c r="A59" s="4" t="inlineStr">
        <is>
          <t>Issuance of common stock for cash upon exercise of stock options (in shares)</t>
        </is>
      </c>
      <c r="E59" s="5" t="n">
        <v>139579</v>
      </c>
    </row>
    <row r="60">
      <c r="A60" s="4" t="inlineStr">
        <is>
          <t>Issuance of common stock for cash upon exercise of stock options</t>
        </is>
      </c>
      <c r="B60" s="5" t="n">
        <v>2193</v>
      </c>
      <c r="H60" s="5" t="n">
        <v>2193</v>
      </c>
    </row>
    <row r="61">
      <c r="A61" s="4" t="inlineStr">
        <is>
          <t>Employee stock-based compensation expense</t>
        </is>
      </c>
      <c r="B61" s="5" t="n">
        <v>6488</v>
      </c>
      <c r="H61" s="5" t="n">
        <v>6488</v>
      </c>
    </row>
    <row r="62">
      <c r="A62" s="4" t="inlineStr">
        <is>
          <t>Foreign currency translation adjustment</t>
        </is>
      </c>
      <c r="B62" s="5" t="n">
        <v>-1503</v>
      </c>
      <c r="K62" s="5" t="n">
        <v>-1503</v>
      </c>
    </row>
    <row r="63">
      <c r="A63" s="4" t="inlineStr">
        <is>
          <t>Net loss</t>
        </is>
      </c>
      <c r="B63" s="5" t="n">
        <v>-687</v>
      </c>
      <c r="L63" s="5" t="n">
        <v>-687</v>
      </c>
    </row>
    <row r="64">
      <c r="A64" s="4" t="inlineStr">
        <is>
          <t>Ending balance (in shares) at Mar. 31, 2021</t>
        </is>
      </c>
      <c r="E64" s="5" t="n">
        <v>51939121</v>
      </c>
    </row>
    <row r="65">
      <c r="A65" s="4" t="inlineStr">
        <is>
          <t>Ending balance at Mar. 31, 2021</t>
        </is>
      </c>
      <c r="B65" s="5" t="n">
        <v>471546</v>
      </c>
      <c r="E65" s="6" t="n">
        <v>51</v>
      </c>
      <c r="H65" s="5" t="n">
        <v>828308</v>
      </c>
      <c r="K65" s="5" t="n">
        <v>-3599</v>
      </c>
      <c r="L65" s="5" t="n">
        <v>-353214</v>
      </c>
    </row>
    <row r="66">
      <c r="A66" s="4" t="inlineStr">
        <is>
          <t>Beginning balance (in shares) at Dec. 31, 2020</t>
        </is>
      </c>
      <c r="E66" s="5" t="n">
        <v>49441166</v>
      </c>
    </row>
    <row r="67">
      <c r="A67" s="4" t="inlineStr">
        <is>
          <t>Beginning balance at Dec. 31, 2020</t>
        </is>
      </c>
      <c r="B67" s="6" t="n">
        <v>277679</v>
      </c>
      <c r="E67" s="6" t="n">
        <v>49</v>
      </c>
      <c r="H67" s="5" t="n">
        <v>632253</v>
      </c>
      <c r="K67" s="5" t="n">
        <v>-2096</v>
      </c>
      <c r="L67" s="5" t="n">
        <v>-352527</v>
      </c>
    </row>
    <row r="68">
      <c r="A68" s="3" t="inlineStr">
        <is>
          <t>Increase (Decrease) in Stockholders' Equity [Roll Forward]</t>
        </is>
      </c>
    </row>
    <row r="69">
      <c r="A69" s="4" t="inlineStr">
        <is>
          <t>Issuance of common stock for cash upon exercise of stock options (in shares)</t>
        </is>
      </c>
      <c r="B69" s="5" t="n">
        <v>566638</v>
      </c>
    </row>
    <row r="70">
      <c r="A70" s="4" t="inlineStr">
        <is>
          <t>Foreign currency translation adjustment</t>
        </is>
      </c>
      <c r="B70" s="6" t="n">
        <v>-1060</v>
      </c>
    </row>
    <row r="71">
      <c r="A71" s="4" t="inlineStr">
        <is>
          <t>Net loss</t>
        </is>
      </c>
      <c r="B71" s="5" t="n">
        <v>-2614</v>
      </c>
    </row>
    <row r="72">
      <c r="A72" s="4" t="inlineStr">
        <is>
          <t>Ending balance (in shares) at Jun. 30, 2021</t>
        </is>
      </c>
      <c r="E72" s="5" t="n">
        <v>52552761</v>
      </c>
    </row>
    <row r="73">
      <c r="A73" s="4" t="inlineStr">
        <is>
          <t>Ending balance at Jun. 30, 2021</t>
        </is>
      </c>
      <c r="B73" s="5" t="n">
        <v>479843</v>
      </c>
      <c r="E73" s="6" t="n">
        <v>51</v>
      </c>
      <c r="H73" s="5" t="n">
        <v>838089</v>
      </c>
      <c r="K73" s="5" t="n">
        <v>-3156</v>
      </c>
      <c r="L73" s="5" t="n">
        <v>-355141</v>
      </c>
    </row>
    <row r="74">
      <c r="A74" s="4" t="inlineStr">
        <is>
          <t>Beginning balance (in shares) at Mar. 31, 2021</t>
        </is>
      </c>
      <c r="E74" s="5" t="n">
        <v>51939121</v>
      </c>
    </row>
    <row r="75">
      <c r="A75" s="4" t="inlineStr">
        <is>
          <t>Beginning balance at Mar. 31, 2021</t>
        </is>
      </c>
      <c r="B75" s="5" t="n">
        <v>471546</v>
      </c>
      <c r="E75" s="6" t="n">
        <v>51</v>
      </c>
      <c r="H75" s="5" t="n">
        <v>828308</v>
      </c>
      <c r="K75" s="5" t="n">
        <v>-3599</v>
      </c>
      <c r="L75" s="5" t="n">
        <v>-353214</v>
      </c>
    </row>
    <row r="76">
      <c r="A76" s="3" t="inlineStr">
        <is>
          <t>Increase (Decrease) in Stockholders' Equity [Roll Forward]</t>
        </is>
      </c>
    </row>
    <row r="77">
      <c r="A77" s="4" t="inlineStr">
        <is>
          <t>Issuance of common stock under ESPP (in shares)</t>
        </is>
      </c>
      <c r="E77" s="5" t="n">
        <v>0</v>
      </c>
    </row>
    <row r="78">
      <c r="A78" s="4" t="inlineStr">
        <is>
          <t>Issuance of common stock under ESPP</t>
        </is>
      </c>
      <c r="B78" s="5" t="n">
        <v>0</v>
      </c>
      <c r="H78" s="5" t="n">
        <v>0</v>
      </c>
    </row>
    <row r="79">
      <c r="A79" s="4" t="inlineStr">
        <is>
          <t>RSU settlements, net of shares withheld (in shares)</t>
        </is>
      </c>
      <c r="E79" s="5" t="n">
        <v>160286</v>
      </c>
    </row>
    <row r="80">
      <c r="A80" s="4" t="inlineStr">
        <is>
          <t>RSU settlements, net of shares withheld</t>
        </is>
      </c>
      <c r="B80" s="5" t="n">
        <v>-6638</v>
      </c>
      <c r="H80" s="5" t="n">
        <v>-6638</v>
      </c>
    </row>
    <row r="81">
      <c r="A81" s="4" t="inlineStr">
        <is>
          <t>Issuance of common stock for services (in shares)</t>
        </is>
      </c>
      <c r="E81" s="5" t="n">
        <v>23163</v>
      </c>
    </row>
    <row r="82">
      <c r="A82" s="4" t="inlineStr">
        <is>
          <t>Issuance of common stock for services</t>
        </is>
      </c>
      <c r="B82" s="5" t="n">
        <v>59</v>
      </c>
      <c r="H82" s="5" t="n">
        <v>59</v>
      </c>
    </row>
    <row r="83">
      <c r="A83" s="4" t="inlineStr">
        <is>
          <t>Issuance of common stock for cash upon exercise of stock options (in shares)</t>
        </is>
      </c>
      <c r="E83" s="5" t="n">
        <v>427059</v>
      </c>
    </row>
    <row r="84">
      <c r="A84" s="4" t="inlineStr">
        <is>
          <t>Issuance of common stock for cash upon exercise of stock options</t>
        </is>
      </c>
      <c r="B84" s="5" t="n">
        <v>6833</v>
      </c>
      <c r="H84" s="5" t="n">
        <v>6833</v>
      </c>
    </row>
    <row r="85">
      <c r="A85" s="4" t="inlineStr">
        <is>
          <t>Issuance of common stock for cash upon exercise of warrants (in shares)</t>
        </is>
      </c>
      <c r="E85" s="5" t="n">
        <v>3132</v>
      </c>
    </row>
    <row r="86">
      <c r="A86" s="4" t="inlineStr">
        <is>
          <t>Issuance of common stock for cash upon exercise of warrants</t>
        </is>
      </c>
      <c r="B86" s="5" t="n">
        <v>205</v>
      </c>
      <c r="H86" s="5" t="n">
        <v>205</v>
      </c>
    </row>
    <row r="87">
      <c r="A87" s="4" t="inlineStr">
        <is>
          <t>Employee stock-based compensation expense</t>
        </is>
      </c>
      <c r="B87" s="5" t="n">
        <v>9322</v>
      </c>
      <c r="H87" s="5" t="n">
        <v>9322</v>
      </c>
    </row>
    <row r="88">
      <c r="A88" s="4" t="inlineStr">
        <is>
          <t>Foreign currency translation adjustment</t>
        </is>
      </c>
      <c r="B88" s="5" t="n">
        <v>443</v>
      </c>
      <c r="K88" s="5" t="n">
        <v>443</v>
      </c>
    </row>
    <row r="89">
      <c r="A89" s="4" t="inlineStr">
        <is>
          <t>Net loss</t>
        </is>
      </c>
      <c r="B89" s="5" t="n">
        <v>-1927</v>
      </c>
      <c r="L89" s="5" t="n">
        <v>-1927</v>
      </c>
    </row>
    <row r="90">
      <c r="A90" s="4" t="inlineStr">
        <is>
          <t>Ending balance (in shares) at Jun. 30, 2021</t>
        </is>
      </c>
      <c r="E90" s="5" t="n">
        <v>52552761</v>
      </c>
    </row>
    <row r="91">
      <c r="A91" s="4" t="inlineStr">
        <is>
          <t>Ending balance at Jun. 30, 2021</t>
        </is>
      </c>
      <c r="B91" s="6" t="n">
        <v>479843</v>
      </c>
      <c r="E91" s="6" t="n">
        <v>51</v>
      </c>
      <c r="H91" s="6" t="n">
        <v>838089</v>
      </c>
      <c r="K91" s="6" t="n">
        <v>-3156</v>
      </c>
      <c r="L91" s="6" t="n">
        <v>-355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Options Outstanding Vested and Expected to Vest (Detail) $ / shares in Units, shares in Thousands, $ in Thousands</t>
        </is>
      </c>
      <c r="B1" s="2" t="inlineStr">
        <is>
          <t>6 Months Ended</t>
        </is>
      </c>
    </row>
    <row r="2">
      <c r="B2" s="2" t="inlineStr">
        <is>
          <t>Jun. 30, 2021USD ($)$ / sharesshares</t>
        </is>
      </c>
    </row>
    <row r="3">
      <c r="A3" s="3" t="inlineStr">
        <is>
          <t>Share-based Payment Arrangement [Abstract]</t>
        </is>
      </c>
    </row>
    <row r="4">
      <c r="A4" s="4" t="inlineStr">
        <is>
          <t>Number of vested shares (in shares) | shares</t>
        </is>
      </c>
      <c r="B4" s="5" t="n">
        <v>811</v>
      </c>
    </row>
    <row r="5">
      <c r="A5" s="4" t="inlineStr">
        <is>
          <t>Number of shares expected to vest (in shares) | shares</t>
        </is>
      </c>
      <c r="B5" s="5" t="n">
        <v>1173</v>
      </c>
    </row>
    <row r="6">
      <c r="A6" s="4" t="inlineStr">
        <is>
          <t>Number of shares total (in shares) | shares</t>
        </is>
      </c>
      <c r="B6" s="5" t="n">
        <v>1984</v>
      </c>
    </row>
    <row r="7">
      <c r="A7" s="4" t="inlineStr">
        <is>
          <t>Weighted-average exercise price vested (in dollars per share) | $ / shares</t>
        </is>
      </c>
      <c r="B7" s="8" t="n">
        <v>17.44</v>
      </c>
    </row>
    <row r="8">
      <c r="A8" s="4" t="inlineStr">
        <is>
          <t>Weighted-average exercise price expected to vest (in dollars per share) | $ / shares</t>
        </is>
      </c>
      <c r="B8" s="8" t="n">
        <v>34.23</v>
      </c>
    </row>
    <row r="9">
      <c r="A9" s="4" t="inlineStr">
        <is>
          <t>Weighted-average remaining contractual life vested (in years)</t>
        </is>
      </c>
      <c r="B9" s="4" t="inlineStr">
        <is>
          <t>6 years 8 months 12 days</t>
        </is>
      </c>
    </row>
    <row r="10">
      <c r="A10" s="4" t="inlineStr">
        <is>
          <t>Weighted-average remaining contractual life expected to vest (in years)</t>
        </is>
      </c>
      <c r="B10" s="4" t="inlineStr">
        <is>
          <t>8 years 6 months</t>
        </is>
      </c>
    </row>
    <row r="11">
      <c r="A11" s="4" t="inlineStr">
        <is>
          <t>Aggregate intrinsic value vested | $</t>
        </is>
      </c>
      <c r="B11" s="6" t="n">
        <v>60108</v>
      </c>
    </row>
    <row r="12">
      <c r="A12" s="4" t="inlineStr">
        <is>
          <t>Aggregate intrinsic value expected to vest | $</t>
        </is>
      </c>
      <c r="B12" s="5" t="n">
        <v>67179</v>
      </c>
    </row>
    <row r="13">
      <c r="A13" s="4" t="inlineStr">
        <is>
          <t>Aggregate intrinsic value total | $</t>
        </is>
      </c>
      <c r="B13" s="6" t="n">
        <v>1272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 width="26" customWidth="1" min="5" max="5"/>
  </cols>
  <sheetData>
    <row r="1">
      <c r="A1" s="1" t="inlineStr">
        <is>
          <t>Stock Incentive Plans - Weighted-Average Assumptions Used to Estimated Fair Values of Share-Based Awards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Purchase Plan</t>
        </is>
      </c>
    </row>
    <row r="4">
      <c r="A4" s="3" t="inlineStr">
        <is>
          <t>Share-based Compensation Arrangement by Share-based Payment Award [Line Items]</t>
        </is>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4" t="inlineStr">
        <is>
          <t>53.10%</t>
        </is>
      </c>
      <c r="C6" s="4" t="inlineStr">
        <is>
          <t>62.56%</t>
        </is>
      </c>
      <c r="D6" s="4" t="inlineStr">
        <is>
          <t>53.10%</t>
        </is>
      </c>
      <c r="E6" s="4" t="inlineStr">
        <is>
          <t>62.56%</t>
        </is>
      </c>
    </row>
    <row r="7">
      <c r="A7" s="4" t="inlineStr">
        <is>
          <t>Risk-free interest rate</t>
        </is>
      </c>
      <c r="B7" s="4" t="inlineStr">
        <is>
          <t>0.09%</t>
        </is>
      </c>
      <c r="C7" s="4" t="inlineStr">
        <is>
          <t>1.57%</t>
        </is>
      </c>
      <c r="D7" s="4" t="inlineStr">
        <is>
          <t>0.09%</t>
        </is>
      </c>
      <c r="E7" s="4" t="inlineStr">
        <is>
          <t>1.57%</t>
        </is>
      </c>
    </row>
    <row r="8">
      <c r="A8" s="4" t="inlineStr">
        <is>
          <t>Expected dividend yield</t>
        </is>
      </c>
      <c r="B8" s="4" t="inlineStr">
        <is>
          <t>0.00%</t>
        </is>
      </c>
      <c r="C8" s="4" t="inlineStr">
        <is>
          <t>0.00%</t>
        </is>
      </c>
      <c r="D8" s="4" t="inlineStr">
        <is>
          <t>0.00%</t>
        </is>
      </c>
      <c r="E8" s="4" t="inlineStr">
        <is>
          <t>0.00%</t>
        </is>
      </c>
    </row>
    <row r="9">
      <c r="A9" s="4" t="inlineStr">
        <is>
          <t>Shares of common stock subject to outstanding options</t>
        </is>
      </c>
    </row>
    <row r="10">
      <c r="A10" s="3" t="inlineStr">
        <is>
          <t>Share-based Compensation Arrangement by Share-based Payment Award [Line Items]</t>
        </is>
      </c>
    </row>
    <row r="11">
      <c r="A11" s="4" t="inlineStr">
        <is>
          <t>Expected term (in years)</t>
        </is>
      </c>
      <c r="B11" s="4" t="inlineStr">
        <is>
          <t>5 years 7 months 6 days</t>
        </is>
      </c>
      <c r="C11" s="4" t="inlineStr">
        <is>
          <t>5 years 10 months 24 days</t>
        </is>
      </c>
      <c r="D11" s="4" t="inlineStr">
        <is>
          <t>5 years 10 months 24 days</t>
        </is>
      </c>
      <c r="E11" s="4" t="inlineStr">
        <is>
          <t>5 years 10 months 24 days</t>
        </is>
      </c>
    </row>
    <row r="12">
      <c r="A12" s="4" t="inlineStr">
        <is>
          <t>Expected volatility</t>
        </is>
      </c>
      <c r="B12" s="4" t="inlineStr">
        <is>
          <t>78.07%</t>
        </is>
      </c>
      <c r="C12" s="4" t="inlineStr">
        <is>
          <t>77.00%</t>
        </is>
      </c>
      <c r="D12" s="4" t="inlineStr">
        <is>
          <t>77.78%</t>
        </is>
      </c>
      <c r="E12" s="4" t="inlineStr">
        <is>
          <t>77.00%</t>
        </is>
      </c>
    </row>
    <row r="13">
      <c r="A13" s="4" t="inlineStr">
        <is>
          <t>Risk-free interest rate</t>
        </is>
      </c>
      <c r="B13" s="4" t="inlineStr">
        <is>
          <t>1.03%</t>
        </is>
      </c>
      <c r="C13" s="4" t="inlineStr">
        <is>
          <t>0.12%</t>
        </is>
      </c>
      <c r="D13" s="4" t="inlineStr">
        <is>
          <t>0.76%</t>
        </is>
      </c>
      <c r="E13" s="4" t="inlineStr">
        <is>
          <t>0.12%</t>
        </is>
      </c>
    </row>
    <row r="14">
      <c r="A14" s="4" t="inlineStr">
        <is>
          <t>Expected dividend yield</t>
        </is>
      </c>
      <c r="B14" s="4" t="inlineStr">
        <is>
          <t>0.00%</t>
        </is>
      </c>
      <c r="C14" s="4" t="inlineStr">
        <is>
          <t>0.00%</t>
        </is>
      </c>
      <c r="D14" s="4" t="inlineStr">
        <is>
          <t>0.00%</t>
        </is>
      </c>
      <c r="E14"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Expense Relating to Employee and Nonemployee Stock-Based Payment Awards from Stock Options and RSU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hare based compensation total expensed</t>
        </is>
      </c>
      <c r="B4" s="6" t="n">
        <v>9397</v>
      </c>
      <c r="C4" s="6" t="n">
        <v>6417</v>
      </c>
      <c r="D4" s="6" t="n">
        <v>15945</v>
      </c>
      <c r="E4" s="6" t="n">
        <v>10676</v>
      </c>
    </row>
    <row r="5">
      <c r="A5" s="4" t="inlineStr">
        <is>
          <t>Cost of testing services</t>
        </is>
      </c>
    </row>
    <row r="6">
      <c r="A6" s="3" t="inlineStr">
        <is>
          <t>Share-based Compensation Arrangement by Share-based Payment Award, Compensation Cost [Line Items]</t>
        </is>
      </c>
    </row>
    <row r="7">
      <c r="A7" s="4" t="inlineStr">
        <is>
          <t>Share based compensation total expensed</t>
        </is>
      </c>
      <c r="B7" s="5" t="n">
        <v>570</v>
      </c>
      <c r="C7" s="5" t="n">
        <v>423</v>
      </c>
      <c r="D7" s="5" t="n">
        <v>965</v>
      </c>
      <c r="E7" s="5" t="n">
        <v>670</v>
      </c>
    </row>
    <row r="8">
      <c r="A8" s="4" t="inlineStr">
        <is>
          <t>Cost of product</t>
        </is>
      </c>
    </row>
    <row r="9">
      <c r="A9" s="3" t="inlineStr">
        <is>
          <t>Share-based Compensation Arrangement by Share-based Payment Award, Compensation Cost [Line Items]</t>
        </is>
      </c>
    </row>
    <row r="10">
      <c r="A10" s="4" t="inlineStr">
        <is>
          <t>Share based compensation total expensed</t>
        </is>
      </c>
      <c r="B10" s="5" t="n">
        <v>214</v>
      </c>
      <c r="C10" s="5" t="n">
        <v>133</v>
      </c>
      <c r="D10" s="5" t="n">
        <v>289</v>
      </c>
      <c r="E10" s="5" t="n">
        <v>192</v>
      </c>
    </row>
    <row r="11">
      <c r="A11" s="4" t="inlineStr">
        <is>
          <t>Cost of digital and other</t>
        </is>
      </c>
    </row>
    <row r="12">
      <c r="A12" s="3" t="inlineStr">
        <is>
          <t>Share-based Compensation Arrangement by Share-based Payment Award, Compensation Cost [Line Items]</t>
        </is>
      </c>
    </row>
    <row r="13">
      <c r="A13" s="4" t="inlineStr">
        <is>
          <t>Share based compensation total expensed</t>
        </is>
      </c>
      <c r="B13" s="5" t="n">
        <v>230</v>
      </c>
      <c r="C13" s="5" t="n">
        <v>155</v>
      </c>
      <c r="D13" s="5" t="n">
        <v>338</v>
      </c>
      <c r="E13" s="5" t="n">
        <v>213</v>
      </c>
    </row>
    <row r="14">
      <c r="A14" s="4" t="inlineStr">
        <is>
          <t>Research and development</t>
        </is>
      </c>
    </row>
    <row r="15">
      <c r="A15" s="3" t="inlineStr">
        <is>
          <t>Share-based Compensation Arrangement by Share-based Payment Award, Compensation Cost [Line Items]</t>
        </is>
      </c>
    </row>
    <row r="16">
      <c r="A16" s="4" t="inlineStr">
        <is>
          <t>Share based compensation total expensed</t>
        </is>
      </c>
      <c r="B16" s="5" t="n">
        <v>1940</v>
      </c>
      <c r="C16" s="5" t="n">
        <v>1456</v>
      </c>
      <c r="D16" s="5" t="n">
        <v>3298</v>
      </c>
      <c r="E16" s="5" t="n">
        <v>2267</v>
      </c>
    </row>
    <row r="17">
      <c r="A17" s="4" t="inlineStr">
        <is>
          <t>Sales and marketing</t>
        </is>
      </c>
    </row>
    <row r="18">
      <c r="A18" s="3" t="inlineStr">
        <is>
          <t>Share-based Compensation Arrangement by Share-based Payment Award, Compensation Cost [Line Items]</t>
        </is>
      </c>
    </row>
    <row r="19">
      <c r="A19" s="4" t="inlineStr">
        <is>
          <t>Share based compensation total expensed</t>
        </is>
      </c>
      <c r="B19" s="5" t="n">
        <v>2632</v>
      </c>
      <c r="C19" s="5" t="n">
        <v>1580</v>
      </c>
      <c r="D19" s="5" t="n">
        <v>4292</v>
      </c>
      <c r="E19" s="5" t="n">
        <v>2550</v>
      </c>
    </row>
    <row r="20">
      <c r="A20" s="4" t="inlineStr">
        <is>
          <t>General and administrative</t>
        </is>
      </c>
    </row>
    <row r="21">
      <c r="A21" s="3" t="inlineStr">
        <is>
          <t>Share-based Compensation Arrangement by Share-based Payment Award, Compensation Cost [Line Items]</t>
        </is>
      </c>
    </row>
    <row r="22">
      <c r="A22" s="4" t="inlineStr">
        <is>
          <t>Share based compensation total expensed</t>
        </is>
      </c>
      <c r="B22" s="6" t="n">
        <v>3811</v>
      </c>
      <c r="C22" s="6" t="n">
        <v>2670</v>
      </c>
      <c r="D22" s="6" t="n">
        <v>6763</v>
      </c>
      <c r="E22" s="6" t="n">
        <v>47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100</v>
      </c>
      <c r="C4" s="6" t="n">
        <v>330</v>
      </c>
      <c r="D4" s="6" t="n">
        <v>363</v>
      </c>
      <c r="E4" s="6" t="n">
        <v>630</v>
      </c>
    </row>
    <row r="5">
      <c r="A5" s="4" t="inlineStr">
        <is>
          <t>Deferred income tax expense (benefit)</t>
        </is>
      </c>
      <c r="B5" s="6" t="n">
        <v>-100</v>
      </c>
      <c r="D5" s="6" t="n">
        <v>-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Revenues by Geographic Reg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74188</v>
      </c>
      <c r="C4" s="6" t="n">
        <v>41801</v>
      </c>
      <c r="D4" s="6" t="n">
        <v>141588</v>
      </c>
      <c r="E4" s="6" t="n">
        <v>80181</v>
      </c>
    </row>
    <row r="5">
      <c r="A5" s="4" t="inlineStr">
        <is>
          <t>United States</t>
        </is>
      </c>
    </row>
    <row r="6">
      <c r="A6" s="3" t="inlineStr">
        <is>
          <t>Segment Reporting Information [Line Items]</t>
        </is>
      </c>
    </row>
    <row r="7">
      <c r="A7" s="4" t="inlineStr">
        <is>
          <t>Total revenue</t>
        </is>
      </c>
      <c r="B7" s="5" t="n">
        <v>70711</v>
      </c>
      <c r="C7" s="5" t="n">
        <v>39577</v>
      </c>
      <c r="D7" s="5" t="n">
        <v>134515</v>
      </c>
      <c r="E7" s="5" t="n">
        <v>75150</v>
      </c>
    </row>
    <row r="8">
      <c r="A8" s="4" t="inlineStr">
        <is>
          <t>Europe</t>
        </is>
      </c>
    </row>
    <row r="9">
      <c r="A9" s="3" t="inlineStr">
        <is>
          <t>Segment Reporting Information [Line Items]</t>
        </is>
      </c>
    </row>
    <row r="10">
      <c r="A10" s="4" t="inlineStr">
        <is>
          <t>Total revenue</t>
        </is>
      </c>
      <c r="B10" s="5" t="n">
        <v>2669</v>
      </c>
      <c r="C10" s="5" t="n">
        <v>1506</v>
      </c>
      <c r="D10" s="5" t="n">
        <v>4952</v>
      </c>
      <c r="E10" s="5" t="n">
        <v>3538</v>
      </c>
    </row>
    <row r="11">
      <c r="A11" s="4" t="inlineStr">
        <is>
          <t>Rest of World</t>
        </is>
      </c>
    </row>
    <row r="12">
      <c r="A12" s="3" t="inlineStr">
        <is>
          <t>Segment Reporting Information [Line Items]</t>
        </is>
      </c>
    </row>
    <row r="13">
      <c r="A13" s="4" t="inlineStr">
        <is>
          <t>Total revenue</t>
        </is>
      </c>
      <c r="B13" s="5" t="n">
        <v>808</v>
      </c>
      <c r="C13" s="5" t="n">
        <v>718</v>
      </c>
      <c r="D13" s="5" t="n">
        <v>2121</v>
      </c>
      <c r="E13" s="5" t="n">
        <v>1493</v>
      </c>
    </row>
    <row r="14">
      <c r="A14" s="4" t="inlineStr">
        <is>
          <t>Testing services revenue</t>
        </is>
      </c>
    </row>
    <row r="15">
      <c r="A15" s="3" t="inlineStr">
        <is>
          <t>Segment Reporting Information [Line Items]</t>
        </is>
      </c>
    </row>
    <row r="16">
      <c r="A16" s="4" t="inlineStr">
        <is>
          <t>Total revenue</t>
        </is>
      </c>
      <c r="B16" s="5" t="n">
        <v>64890</v>
      </c>
      <c r="C16" s="5" t="n">
        <v>36293</v>
      </c>
      <c r="D16" s="5" t="n">
        <v>124171</v>
      </c>
      <c r="E16" s="5" t="n">
        <v>67735</v>
      </c>
    </row>
    <row r="17">
      <c r="A17" s="4" t="inlineStr">
        <is>
          <t>Testing services revenue | United States</t>
        </is>
      </c>
    </row>
    <row r="18">
      <c r="A18" s="3" t="inlineStr">
        <is>
          <t>Segment Reporting Information [Line Items]</t>
        </is>
      </c>
    </row>
    <row r="19">
      <c r="A19" s="4" t="inlineStr">
        <is>
          <t>Total revenue</t>
        </is>
      </c>
      <c r="B19" s="5" t="n">
        <v>64839</v>
      </c>
      <c r="C19" s="5" t="n">
        <v>36208</v>
      </c>
      <c r="D19" s="5" t="n">
        <v>123860</v>
      </c>
      <c r="E19" s="5" t="n">
        <v>67537</v>
      </c>
    </row>
    <row r="20">
      <c r="A20" s="4" t="inlineStr">
        <is>
          <t>Testing services revenue | Rest of World</t>
        </is>
      </c>
    </row>
    <row r="21">
      <c r="A21" s="3" t="inlineStr">
        <is>
          <t>Segment Reporting Information [Line Items]</t>
        </is>
      </c>
    </row>
    <row r="22">
      <c r="A22" s="4" t="inlineStr">
        <is>
          <t>Total revenue</t>
        </is>
      </c>
      <c r="B22" s="5" t="n">
        <v>51</v>
      </c>
      <c r="C22" s="5" t="n">
        <v>85</v>
      </c>
      <c r="D22" s="5" t="n">
        <v>311</v>
      </c>
      <c r="E22" s="5" t="n">
        <v>198</v>
      </c>
    </row>
    <row r="23">
      <c r="A23" s="4" t="inlineStr">
        <is>
          <t>Product revenue</t>
        </is>
      </c>
    </row>
    <row r="24">
      <c r="A24" s="3" t="inlineStr">
        <is>
          <t>Segment Reporting Information [Line Items]</t>
        </is>
      </c>
    </row>
    <row r="25">
      <c r="A25" s="4" t="inlineStr">
        <is>
          <t>Total revenue</t>
        </is>
      </c>
      <c r="B25" s="5" t="n">
        <v>6861</v>
      </c>
      <c r="C25" s="5" t="n">
        <v>3291</v>
      </c>
      <c r="D25" s="5" t="n">
        <v>12639</v>
      </c>
      <c r="E25" s="5" t="n">
        <v>7986</v>
      </c>
    </row>
    <row r="26">
      <c r="A26" s="4" t="inlineStr">
        <is>
          <t>Product revenue | United States</t>
        </is>
      </c>
    </row>
    <row r="27">
      <c r="A27" s="3" t="inlineStr">
        <is>
          <t>Segment Reporting Information [Line Items]</t>
        </is>
      </c>
    </row>
    <row r="28">
      <c r="A28" s="4" t="inlineStr">
        <is>
          <t>Total revenue</t>
        </is>
      </c>
      <c r="B28" s="5" t="n">
        <v>3465</v>
      </c>
      <c r="C28" s="5" t="n">
        <v>1216</v>
      </c>
      <c r="D28" s="5" t="n">
        <v>5960</v>
      </c>
      <c r="E28" s="5" t="n">
        <v>3277</v>
      </c>
    </row>
    <row r="29">
      <c r="A29" s="4" t="inlineStr">
        <is>
          <t>Product revenue | Europe</t>
        </is>
      </c>
    </row>
    <row r="30">
      <c r="A30" s="3" t="inlineStr">
        <is>
          <t>Segment Reporting Information [Line Items]</t>
        </is>
      </c>
    </row>
    <row r="31">
      <c r="A31" s="4" t="inlineStr">
        <is>
          <t>Total revenue</t>
        </is>
      </c>
      <c r="B31" s="5" t="n">
        <v>2659</v>
      </c>
      <c r="C31" s="5" t="n">
        <v>1496</v>
      </c>
      <c r="D31" s="5" t="n">
        <v>4911</v>
      </c>
      <c r="E31" s="5" t="n">
        <v>3498</v>
      </c>
    </row>
    <row r="32">
      <c r="A32" s="4" t="inlineStr">
        <is>
          <t>Product revenue | Rest of World</t>
        </is>
      </c>
    </row>
    <row r="33">
      <c r="A33" s="3" t="inlineStr">
        <is>
          <t>Segment Reporting Information [Line Items]</t>
        </is>
      </c>
    </row>
    <row r="34">
      <c r="A34" s="4" t="inlineStr">
        <is>
          <t>Total revenue</t>
        </is>
      </c>
      <c r="B34" s="5" t="n">
        <v>737</v>
      </c>
      <c r="C34" s="5" t="n">
        <v>579</v>
      </c>
      <c r="D34" s="5" t="n">
        <v>1768</v>
      </c>
      <c r="E34" s="5" t="n">
        <v>1211</v>
      </c>
    </row>
    <row r="35">
      <c r="A35" s="4" t="inlineStr">
        <is>
          <t>Digital and other revenue</t>
        </is>
      </c>
    </row>
    <row r="36">
      <c r="A36" s="3" t="inlineStr">
        <is>
          <t>Segment Reporting Information [Line Items]</t>
        </is>
      </c>
    </row>
    <row r="37">
      <c r="A37" s="4" t="inlineStr">
        <is>
          <t>Total revenue</t>
        </is>
      </c>
      <c r="B37" s="5" t="n">
        <v>2437</v>
      </c>
      <c r="C37" s="5" t="n">
        <v>2217</v>
      </c>
      <c r="D37" s="5" t="n">
        <v>4778</v>
      </c>
      <c r="E37" s="5" t="n">
        <v>4460</v>
      </c>
    </row>
    <row r="38">
      <c r="A38" s="4" t="inlineStr">
        <is>
          <t>Digital and other revenue | United States</t>
        </is>
      </c>
    </row>
    <row r="39">
      <c r="A39" s="3" t="inlineStr">
        <is>
          <t>Segment Reporting Information [Line Items]</t>
        </is>
      </c>
    </row>
    <row r="40">
      <c r="A40" s="4" t="inlineStr">
        <is>
          <t>Total revenue</t>
        </is>
      </c>
      <c r="B40" s="5" t="n">
        <v>2407</v>
      </c>
      <c r="C40" s="5" t="n">
        <v>2153</v>
      </c>
      <c r="D40" s="5" t="n">
        <v>4695</v>
      </c>
      <c r="E40" s="5" t="n">
        <v>4336</v>
      </c>
    </row>
    <row r="41">
      <c r="A41" s="4" t="inlineStr">
        <is>
          <t>Digital and other revenue | Europe</t>
        </is>
      </c>
    </row>
    <row r="42">
      <c r="A42" s="3" t="inlineStr">
        <is>
          <t>Segment Reporting Information [Line Items]</t>
        </is>
      </c>
    </row>
    <row r="43">
      <c r="A43" s="4" t="inlineStr">
        <is>
          <t>Total revenue</t>
        </is>
      </c>
      <c r="B43" s="5" t="n">
        <v>10</v>
      </c>
      <c r="C43" s="5" t="n">
        <v>10</v>
      </c>
      <c r="D43" s="5" t="n">
        <v>41</v>
      </c>
      <c r="E43" s="5" t="n">
        <v>40</v>
      </c>
    </row>
    <row r="44">
      <c r="A44" s="4" t="inlineStr">
        <is>
          <t>Digital and other revenue | Rest of World</t>
        </is>
      </c>
    </row>
    <row r="45">
      <c r="A45" s="3" t="inlineStr">
        <is>
          <t>Segment Reporting Information [Line Items]</t>
        </is>
      </c>
    </row>
    <row r="46">
      <c r="A46" s="4" t="inlineStr">
        <is>
          <t>Total revenue</t>
        </is>
      </c>
      <c r="B46" s="6" t="n">
        <v>20</v>
      </c>
      <c r="C46" s="6" t="n">
        <v>54</v>
      </c>
      <c r="D46" s="6" t="n">
        <v>42</v>
      </c>
      <c r="E46" s="6" t="n">
        <v>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Consisting of Property and Equipment, Net by Geographic Regions (Detail) - USD ($) $ in Thousands</t>
        </is>
      </c>
      <c r="B1" s="2" t="inlineStr">
        <is>
          <t>Jun. 30, 2021</t>
        </is>
      </c>
      <c r="C1" s="2" t="inlineStr">
        <is>
          <t>Dec. 31, 2020</t>
        </is>
      </c>
    </row>
    <row r="2">
      <c r="A2" s="3" t="inlineStr">
        <is>
          <t>Segment Reporting Information [Line Items]</t>
        </is>
      </c>
    </row>
    <row r="3">
      <c r="A3" s="4" t="inlineStr">
        <is>
          <t>Long-lived assets</t>
        </is>
      </c>
      <c r="B3" s="6" t="n">
        <v>14219</v>
      </c>
      <c r="C3" s="6" t="n">
        <v>10704</v>
      </c>
    </row>
    <row r="4">
      <c r="A4" s="4" t="inlineStr">
        <is>
          <t>United States</t>
        </is>
      </c>
    </row>
    <row r="5">
      <c r="A5" s="3" t="inlineStr">
        <is>
          <t>Segment Reporting Information [Line Items]</t>
        </is>
      </c>
    </row>
    <row r="6">
      <c r="A6" s="4" t="inlineStr">
        <is>
          <t>Long-lived assets</t>
        </is>
      </c>
      <c r="B6" s="5" t="n">
        <v>13592</v>
      </c>
      <c r="C6" s="5" t="n">
        <v>9888</v>
      </c>
    </row>
    <row r="7">
      <c r="A7" s="4" t="inlineStr">
        <is>
          <t>Europe</t>
        </is>
      </c>
    </row>
    <row r="8">
      <c r="A8" s="3" t="inlineStr">
        <is>
          <t>Segment Reporting Information [Line Items]</t>
        </is>
      </c>
    </row>
    <row r="9">
      <c r="A9" s="4" t="inlineStr">
        <is>
          <t>Long-lived assets</t>
        </is>
      </c>
      <c r="B9" s="5" t="n">
        <v>283</v>
      </c>
      <c r="C9" s="5" t="n">
        <v>351</v>
      </c>
    </row>
    <row r="10">
      <c r="A10" s="4" t="inlineStr">
        <is>
          <t>Rest of World</t>
        </is>
      </c>
    </row>
    <row r="11">
      <c r="A11" s="3" t="inlineStr">
        <is>
          <t>Segment Reporting Information [Line Items]</t>
        </is>
      </c>
    </row>
    <row r="12">
      <c r="A12" s="4" t="inlineStr">
        <is>
          <t>Long-lived assets</t>
        </is>
      </c>
      <c r="B12" s="6" t="n">
        <v>344</v>
      </c>
      <c r="C12" s="6" t="n">
        <v>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Mar. 31, 2021</t>
        </is>
      </c>
      <c r="C2" s="2" t="inlineStr">
        <is>
          <t>Jun. 30, 2021</t>
        </is>
      </c>
    </row>
    <row r="3">
      <c r="A3" s="4" t="inlineStr">
        <is>
          <t>Public Offering</t>
        </is>
      </c>
    </row>
    <row r="4">
      <c r="A4" s="4" t="inlineStr">
        <is>
          <t>Common stock, commissions and offering costs</t>
        </is>
      </c>
      <c r="B4" s="6" t="n">
        <v>9166</v>
      </c>
      <c r="C4" s="6" t="n">
        <v>12495</v>
      </c>
    </row>
    <row r="5">
      <c r="A5" s="4" t="inlineStr">
        <is>
          <t>At The Market Equity Offering</t>
        </is>
      </c>
    </row>
    <row r="6">
      <c r="A6" s="4" t="inlineStr">
        <is>
          <t>Common stock, commissions and offering costs</t>
        </is>
      </c>
      <c r="B6" s="6" t="n">
        <v>7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614</v>
      </c>
      <c r="C4" s="6" t="n">
        <v>-12381</v>
      </c>
    </row>
    <row r="5">
      <c r="A5" s="3" t="inlineStr">
        <is>
          <t>Adjustments to reconcile net loss to net cash provided by (used in) operating activities:</t>
        </is>
      </c>
    </row>
    <row r="6">
      <c r="A6" s="4" t="inlineStr">
        <is>
          <t>Stock-based compensation</t>
        </is>
      </c>
      <c r="B6" s="5" t="n">
        <v>15945</v>
      </c>
      <c r="C6" s="5" t="n">
        <v>10676</v>
      </c>
    </row>
    <row r="7">
      <c r="A7" s="4" t="inlineStr">
        <is>
          <t>Revaluation of common stock warrant liability to estimated fair value</t>
        </is>
      </c>
      <c r="B7" s="5" t="n">
        <v>38</v>
      </c>
      <c r="C7" s="5" t="n">
        <v>1069</v>
      </c>
    </row>
    <row r="8">
      <c r="A8" s="4" t="inlineStr">
        <is>
          <t>Depreciation and amortization</t>
        </is>
      </c>
      <c r="B8" s="5" t="n">
        <v>4102</v>
      </c>
      <c r="C8" s="5" t="n">
        <v>3249</v>
      </c>
    </row>
    <row r="9">
      <c r="A9" s="4" t="inlineStr">
        <is>
          <t>Amortization of right-of-use assets</t>
        </is>
      </c>
      <c r="B9" s="5" t="n">
        <v>1366</v>
      </c>
      <c r="C9" s="5" t="n">
        <v>1256</v>
      </c>
    </row>
    <row r="10">
      <c r="A10" s="4" t="inlineStr">
        <is>
          <t>Unrealized gain on long-term marketable equity securities</t>
        </is>
      </c>
      <c r="B10" s="5" t="n">
        <v>-3090</v>
      </c>
      <c r="C10" s="5" t="n">
        <v>0</v>
      </c>
    </row>
    <row r="11">
      <c r="A11" s="4" t="inlineStr">
        <is>
          <t>Revaluation of contingent consideration to estimated fair value</t>
        </is>
      </c>
      <c r="B11" s="5" t="n">
        <v>-191</v>
      </c>
      <c r="C11" s="5" t="n">
        <v>266</v>
      </c>
    </row>
    <row r="12">
      <c r="A12" s="4" t="inlineStr">
        <is>
          <t>Amortization of premium on short-term marketable securities, net</t>
        </is>
      </c>
      <c r="B12" s="5" t="n">
        <v>637</v>
      </c>
      <c r="C12" s="5" t="n">
        <v>0</v>
      </c>
    </row>
    <row r="13">
      <c r="A13" s="3" t="inlineStr">
        <is>
          <t>Changes in operating assets and liabilities:</t>
        </is>
      </c>
    </row>
    <row r="14">
      <c r="A14" s="4" t="inlineStr">
        <is>
          <t>Accounts receivable</t>
        </is>
      </c>
      <c r="B14" s="5" t="n">
        <v>-13419</v>
      </c>
      <c r="C14" s="5" t="n">
        <v>-1900</v>
      </c>
    </row>
    <row r="15">
      <c r="A15" s="4" t="inlineStr">
        <is>
          <t>Inventory</t>
        </is>
      </c>
      <c r="B15" s="5" t="n">
        <v>-5331</v>
      </c>
      <c r="C15" s="5" t="n">
        <v>-2682</v>
      </c>
    </row>
    <row r="16">
      <c r="A16" s="4" t="inlineStr">
        <is>
          <t>Prepaid and other assets</t>
        </is>
      </c>
      <c r="B16" s="5" t="n">
        <v>-4203</v>
      </c>
      <c r="C16" s="5" t="n">
        <v>-665</v>
      </c>
    </row>
    <row r="17">
      <c r="A17" s="4" t="inlineStr">
        <is>
          <t>Operating leases liabilities, net</t>
        </is>
      </c>
      <c r="B17" s="5" t="n">
        <v>-951</v>
      </c>
      <c r="C17" s="5" t="n">
        <v>-721</v>
      </c>
    </row>
    <row r="18">
      <c r="A18" s="4" t="inlineStr">
        <is>
          <t>Accounts payable</t>
        </is>
      </c>
      <c r="B18" s="5" t="n">
        <v>1559</v>
      </c>
      <c r="C18" s="5" t="n">
        <v>2569</v>
      </c>
    </row>
    <row r="19">
      <c r="A19" s="4" t="inlineStr">
        <is>
          <t>Accrued compensation</t>
        </is>
      </c>
      <c r="B19" s="5" t="n">
        <v>-1395</v>
      </c>
      <c r="C19" s="5" t="n">
        <v>-1283</v>
      </c>
    </row>
    <row r="20">
      <c r="A20" s="4" t="inlineStr">
        <is>
          <t>Accrued and other liabilities</t>
        </is>
      </c>
      <c r="B20" s="5" t="n">
        <v>4646</v>
      </c>
      <c r="C20" s="5" t="n">
        <v>1724</v>
      </c>
    </row>
    <row r="21">
      <c r="A21" s="4" t="inlineStr">
        <is>
          <t>Refund liability - CMS advance payment</t>
        </is>
      </c>
      <c r="B21" s="5" t="n">
        <v>-20496</v>
      </c>
      <c r="C21" s="5" t="n">
        <v>20496</v>
      </c>
    </row>
    <row r="22">
      <c r="A22" s="4" t="inlineStr">
        <is>
          <t>Change in deferred taxes</t>
        </is>
      </c>
      <c r="B22" s="5" t="n">
        <v>-445</v>
      </c>
      <c r="C22" s="5" t="n">
        <v>-630</v>
      </c>
    </row>
    <row r="23">
      <c r="A23" s="4" t="inlineStr">
        <is>
          <t>Net cash (used in) provided by operating activities</t>
        </is>
      </c>
      <c r="B23" s="5" t="n">
        <v>-23842</v>
      </c>
      <c r="C23" s="5" t="n">
        <v>21043</v>
      </c>
    </row>
    <row r="24">
      <c r="A24" s="3" t="inlineStr">
        <is>
          <t>Investing activities:</t>
        </is>
      </c>
    </row>
    <row r="25">
      <c r="A25" s="4" t="inlineStr">
        <is>
          <t>Acquisition of business, net of cash acquired</t>
        </is>
      </c>
      <c r="B25" s="5" t="n">
        <v>-3500</v>
      </c>
      <c r="C25" s="5" t="n">
        <v>0</v>
      </c>
    </row>
    <row r="26">
      <c r="A26" s="4" t="inlineStr">
        <is>
          <t>Acquisition of intangible assets</t>
        </is>
      </c>
      <c r="B26" s="5" t="n">
        <v>-6700</v>
      </c>
      <c r="C26" s="5" t="n">
        <v>-2250</v>
      </c>
    </row>
    <row r="27">
      <c r="A27" s="4" t="inlineStr">
        <is>
          <t>Purchases of long-term marketable securities</t>
        </is>
      </c>
      <c r="B27" s="5" t="n">
        <v>-5500</v>
      </c>
      <c r="C27" s="5" t="n">
        <v>0</v>
      </c>
    </row>
    <row r="28">
      <c r="A28" s="4" t="inlineStr">
        <is>
          <t>Maturities of short-term marketable securities</t>
        </is>
      </c>
      <c r="B28" s="5" t="n">
        <v>55080</v>
      </c>
      <c r="C28" s="5" t="n">
        <v>0</v>
      </c>
    </row>
    <row r="29">
      <c r="A29" s="4" t="inlineStr">
        <is>
          <t>Additions of capital expenditures, net</t>
        </is>
      </c>
      <c r="B29" s="5" t="n">
        <v>-4088</v>
      </c>
      <c r="C29" s="5" t="n">
        <v>-3434</v>
      </c>
    </row>
    <row r="30">
      <c r="A30" s="4" t="inlineStr">
        <is>
          <t>Net cash provided by (used in) investing activities</t>
        </is>
      </c>
      <c r="B30" s="5" t="n">
        <v>35292</v>
      </c>
      <c r="C30" s="5" t="n">
        <v>-5684</v>
      </c>
    </row>
    <row r="31">
      <c r="A31" s="3" t="inlineStr">
        <is>
          <t>Financing activities:</t>
        </is>
      </c>
    </row>
    <row r="32">
      <c r="A32" s="4" t="inlineStr">
        <is>
          <t>Proceeds from issuance of common stock under employee stock purchase plan</t>
        </is>
      </c>
      <c r="B32" s="5" t="n">
        <v>838</v>
      </c>
      <c r="C32" s="5" t="n">
        <v>602</v>
      </c>
    </row>
    <row r="33">
      <c r="A33" s="4" t="inlineStr">
        <is>
          <t>Taxes paid related to net share settlement of restricted stock units</t>
        </is>
      </c>
      <c r="B33" s="5" t="n">
        <v>-8951</v>
      </c>
      <c r="C33" s="5" t="n">
        <v>-3537</v>
      </c>
    </row>
    <row r="34">
      <c r="A34" s="4" t="inlineStr">
        <is>
          <t>Proceeds from exercise of warrants</t>
        </is>
      </c>
      <c r="B34" s="5" t="n">
        <v>4</v>
      </c>
      <c r="C34" s="5" t="n">
        <v>304</v>
      </c>
    </row>
    <row r="35">
      <c r="A35" s="4" t="inlineStr">
        <is>
          <t>Proceeds from exercise of stock options</t>
        </is>
      </c>
      <c r="B35" s="5" t="n">
        <v>9026</v>
      </c>
      <c r="C35" s="5" t="n">
        <v>2117</v>
      </c>
    </row>
    <row r="36">
      <c r="A36" s="4" t="inlineStr">
        <is>
          <t>Principal payments on finance lease obligations</t>
        </is>
      </c>
      <c r="B36" s="5" t="n">
        <v>-63</v>
      </c>
      <c r="C36" s="5" t="n">
        <v>-90</v>
      </c>
    </row>
    <row r="37">
      <c r="A37" s="4" t="inlineStr">
        <is>
          <t>Net cash provided by financing activities</t>
        </is>
      </c>
      <c r="B37" s="5" t="n">
        <v>189609</v>
      </c>
      <c r="C37" s="5" t="n">
        <v>157961</v>
      </c>
    </row>
    <row r="38">
      <c r="A38" s="4" t="inlineStr">
        <is>
          <t>Effect of exchange rate changes on cash and cash equivalents</t>
        </is>
      </c>
      <c r="B38" s="5" t="n">
        <v>-105</v>
      </c>
      <c r="C38" s="5" t="n">
        <v>-137</v>
      </c>
    </row>
    <row r="39">
      <c r="A39" s="4" t="inlineStr">
        <is>
          <t>Net increase in cash, cash equivalents and restricted cash</t>
        </is>
      </c>
      <c r="B39" s="5" t="n">
        <v>200954</v>
      </c>
      <c r="C39" s="5" t="n">
        <v>173183</v>
      </c>
    </row>
    <row r="40">
      <c r="A40" s="4" t="inlineStr">
        <is>
          <t>Cash, cash equivalents, and restricted cash at beginning of period</t>
        </is>
      </c>
      <c r="B40" s="5" t="n">
        <v>134939</v>
      </c>
      <c r="C40" s="5" t="n">
        <v>38479</v>
      </c>
    </row>
    <row r="41">
      <c r="A41" s="4" t="inlineStr">
        <is>
          <t>Cash, cash equivalents, and restricted cash at end of period</t>
        </is>
      </c>
      <c r="B41" s="5" t="n">
        <v>335893</v>
      </c>
      <c r="C41" s="5" t="n">
        <v>211662</v>
      </c>
    </row>
    <row r="42">
      <c r="A42" s="4" t="inlineStr">
        <is>
          <t>Public Offering</t>
        </is>
      </c>
    </row>
    <row r="43">
      <c r="A43" s="3" t="inlineStr">
        <is>
          <t>Financing activities:</t>
        </is>
      </c>
    </row>
    <row r="44">
      <c r="A44" s="4" t="inlineStr">
        <is>
          <t>Proceeds from issuance of common shares in net of issuance costs paid</t>
        </is>
      </c>
      <c r="B44" s="5" t="n">
        <v>188755</v>
      </c>
      <c r="C44" s="5" t="n">
        <v>135099</v>
      </c>
    </row>
    <row r="45">
      <c r="A45" s="4" t="inlineStr">
        <is>
          <t>At The Market Equity Offering</t>
        </is>
      </c>
    </row>
    <row r="46">
      <c r="A46" s="3" t="inlineStr">
        <is>
          <t>Financing activities:</t>
        </is>
      </c>
    </row>
    <row r="47">
      <c r="A47" s="4" t="inlineStr">
        <is>
          <t>Proceeds from issuance of common shares in net of issuance costs paid</t>
        </is>
      </c>
      <c r="B47" s="6" t="n">
        <v>0</v>
      </c>
      <c r="C47" s="6" t="n">
        <v>234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South San Francisco, California. The primary operations are in Brisbane, California; Omaha, Nebraska; Fremantle, Australia; and Stockholm, Sweden. The Company’s commercially available testing services consist of AlloSure® Kidney, which is a donor-derived cell-free DNA (“dd-cfDNA”) solution for kidney transplant patients, AlloMap® Heart, which is a gene expression solution for heart transplant patients, and AlloSure® Heart, a dd-cf-DNA solution for heart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quality products that increase the chance of successful transplants by facilitating a better match between a donor and a recipient of stem cells and organs. In 2019, the Company began providing digital solutions to transplant centers following the acquisitions of Ottr Complete Transplant Management (“Ottr, Inc.”) and XynManagement, Inc. (“XynManagement”), as well as the acquisition of TransChart LLC (“TransChart”) in 2021. Testing Services AlloSure Kidney has been a covered service for Medicare beneficiaries since October 2017. The Medicare reimbursement rate for AlloSure Kidney is currently $2,841 . AlloSure Kidney has received positive coverage decisions from several private payers, including Blue Cross Blue Shield (“BCBS”) of South Carolina, BCBS of Kansas City and Capital Health, and is reimbursed by other private payers on a case-by-case basis. AlloMap Heart has been a covered service for Medicare beneficiaries since January 2006. The Medicare reimbursement rate for AlloMap Heart is currently $3,240 . AlloMap Heart has also received positive coverage decisions for reimbursement from many of the largest U.S. private payers, including Aetna, Cigna, Health Care Services Corporation, Humana, Kaiser Foundation Health Plan, Inc. and UnitedHealthcare. In October 2020, AlloSure Heart received a final Palmetto MolDx Medicare coverage decision for AlloSure Heart. In November 2020 , Noridian Healthcare Solutions, the Company's Medicare Administrative Contractor, issued a parallel coverage policy granting coverage when used in conjunction with AlloMap Heart, which became effective in December 2020. The Medicare reimbursement rate for AlloSure Heart is currently $2,753. In May 2021, the Company purchased a minority investment of common stock in the biotechnology company Miromatrix Medical, Inc. (“Miromatrix”), for $5.0 million, and the investment is marked to market. Miromatrix works to eliminate the need for an organ transplant waiting list through the development of implantable engineered biological organ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700 renal transplant patients who will receive AlloSure Kidney long-term surveillance. In September 2018, the Company initiated the Surveillance HeartCare™ Outcomes Registry (“SHORE”). SHORE is a prospective, multi-center, observational registry of patients receiving HeartCare for surveillance. HeartCare combines the gene expression profiling technology of AlloMap Heart with the dd-cfDNA analysis of AlloSure® Heart in one surveillance solution. In February 2019, AlloSure® Lung became available for lung transplant patients through a compassionate use program while the test is undergoing further studies. In June 2020, the Company submitted an AlloSure Lung application to the Palmetto MolDx Technical Assessment program seeking coverage and reimbursement for Medicare beneficiar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KidneyCare iBox for a multimodality surveillance solution. The Company has not yet made any applications to private payers for reimbursement coverage of AlloMap Kidney or KidneyCare iBox. Products The Company’s suite of AlloSeq products are commercial next generation sequencing (“NGS”)-based kitted solutions that the Company has developed as a result of its license agreement with Illumina, Inc. (“Illumina”). These products include: AlloSeq™ Tx, a high-resolution Human Leukocyte Antigen (“HLA”) typing solution, AlloSeq™ cfDNA, a surveillance solution designed to measure dd-cfDNA in blood to detect active rejection in transplant recipients, and AlloSeq™ HCT, a solution for chimerism testing for stem cell transplant recipients. The Company's other HLA typing products include: TruSight HLA, a NGS-based high resolution typing solution; Olerup SSP®, based on the sequence specific primer (“SSP”) technology; and QTYPE®, which uses real-time polymerase chain reaction (“PCR”) methodology, to perform HLA typing at a low to intermediate resolution for samples that require a fast turnaround time. In March 2021, the Company acquired BFS Molecular S.R.L. (“BFS Molecular”), a software company focused on NGS-based patient testing solutions. BFS Molecular brings extensive software and algorithm development capabilities for NGS transplant surveillance products. Digital and Other Following the acquisitions of both Ottr, Inc. and XynManagement, the Company is a leading provider of transplant patient tracking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In January 2021, the Company acquired TransChart LLC for cash. TransChart provides EMR software to hospitals throughout the U.S. to care for patients who have or may need an organ transplant. As part of its acquisition of TransChart in January 2021, the Company acquired TX Connect, a cloud-based service that allows nephrologists and dialysis centers to electronically submit referrals to transplant programs, closely follow and assist patients through the transplant waitlist process, and ultimately, through transplantation. In June 2021, the Company acquired the Transplant Hero patient application. The application helps patients manage their medications through alarms and interactive logging of medication eve nts . Also in June 2021, the Company entered into a strategic agreement with OrganX to develop clinical decision support tools across the transplant patient journey. Together, the Company and OrganX will develop advanced analytics that integrate AlloSure, the first transplant specific dd-cfDNA assay, with large transplant databases to provide clinical data solutions. This partnership delivers the next level of innovation beyond multi-modality by incorporating a variety of clinical inputs to create a universal composite scoring system. The Company has agreed to potential future milestone payments. COVID-19 Pandemic On January 30,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it is uncertain as to the full magnitude that the pandemic will have on the Company, but the pandemic may materially affect the Company's financial condition, liquidity and future results of operations. In the final weeks of March and during April 2020, with hospitals increasingly caring for COVID-19 patients, hospital administrators chose to limit or even defer, non-emergency procedures. Immunosuppressed transplant patients either self-prescribed or were asked to avoid transplant centers and caregiver visits to reduce the risk of contracting COVID-19. As a result, with transplant surveillance visits down, the Company experienced a slowdown in testing services volumes in the final weeks of March and during April 2020. As a response to the COVID-19 pandemic, and to enable immune-compromised transplant patients to continue to have their blood drawn, in late March 2020, the Company launched RemoTraC, a remote home-based blood draw solution using mobile phlebotomy for AlloSure and AlloMap surveillance tests, as well as for other standard monitoring tests. To date, more than 200 transplant centers can offer RemoTraC to their patients and over 9,000 kidney, heart and lung transplant patients have enrolled. Based on existing and new relationships with partners, the Company has established a nationwide network of more than 10,000 mobile phlebotomists. Following the introduction of RemoTraC and with the easing of stay-at-home restrictions and the opening up of many hospitals to non-COVID-19 patients, the Company’s testing services volumes returned to levels consistent with those experienced immediately prior to the COVID-19 pandemic, and through June 30, 2021, volumes continued to be at or above th ose levels since May 2020. In spite of the resurgence of COVID-19 infection rates, which resulted in increased stay-at-home and renewed travel restrictions, the Company did not experience a decrease in testing services volumes. The Company’s product business experienced a reduction in forecasted sales volume throughout the second and third quarters of 2020, as it was unable to undertake onsite discussions and demonstrations of its recently launched NGS products, including AlloSeq Tx 17, which was a warded CE mark authorization in May 2020. The Company's product business maintained normal sales volumes during the fourth quarter of 2020 and increased sales volumes through the first half of 2021. The Company is maintaining its testing, manufacturing, and distribution facilities while implementing specific protocols to reduce contact among employees. In areas where COVID-19 impacts healthcare operations, the Company’s field-based sales and clinical support teams are supporting providers through virtual platforms. Although the executive orders that placed certain restrictions on operations in San Mateo County and the State of California, where the Company's laboratory and headquarters are located, were lifted effective June 15, 2021, new orders or restrictions may be adopted in the future depending upon the COVID-19 transmission rates in the Company's county and state, as well as other factors. In addition, the Company has created a COVID-19 task force that is responsible for crisis decision making, employee communications, enforcing pre-arrival temperature checking, daily health check-ins and enhanced safety training/protocols in its offices for employees that do not work from home. Liquidity and Capital Resources The Company has incurred significant losses and negative cash flows from operations since its inception and had an accumulated deficit of $355.1 million at June 30, 2021. As of June 30, 2021, the Company had cash, cash equivalents and marketable securities of $369.9 million. CMS Accelerated and Advance Payment Program for Medicare Providers On March 27, 2020 the U.S. government enacted the Coronavirus Aid, Relief, and Economic Security Act ( the “ CARES Act”). Pursuant to the CARES Act, the Centers for Medicare &amp; Medicaid Services ( “ CMS”) expanded its Accelerated and Advance Payment Program in order to increase cash flow to providers of services and suppliers impacted by the COVID-19 pandemic. CMS is authorized to provide accelerated or advance payments during the period of the public health emergency to any Medicare provider who submitted a request to the appropriate Medicare Administrative Contractor and met the required qualifications. During April 2020, the Company received an advance payment from CMS of approximately $20.5 million, and recorded the payment as Deferred revenue - CMS advance payment on the Company's condensed consolidated balance sheet. During December 2020, the Company reassessed the Deferred revenue - CMS advance payment and repaid the entire amount in January 2021. The Company recorded the amount as Refund liability - CMS advance payment on the condensed consolidated balance sheet as of December 31, 2020. Refer to Note 8, Balance Sheet Components, for further explanation. CARES Act Provider Relief Fund for Medicare Providers Pursuant to the CARES Act, the U.S. Department of Health &amp; Human Services ( “HHS ”) distributed an initial tranche of $30.0 billion in funds to healthcare providers that received Medicare fee-for-service ( “ FFS”) reimbursements in 2019. These payments to healthcare providers are not loans and will not be required to be repaid. As a condition to receiving these payments, providers must agree to certain terms and conditions and submit sufficient documentation demonstrating that the funds are being used for healthcare-related expenses or lost revenue attributable to the COVID-19 pandemic. Due to the recent enactment of legislation and absence of definitive guidance, there is a high degree of uncertainty around the CARES Act’s implementation and the Company continues to assess the impact on its business. Furthermore, HHS has indicated that it, along with the Office of Inspector General, will be closely monitoring and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Providers will be distributed a portion of the initial $30.0 billion of funds based on their share of total Medicare FFS reimbursements made by the U.S. in 2019. During April 2020, the Company received a payment of approximately $4.8 million representing its portion of the initial tranche of funds, recorded in other income (expense), net on the condensed consolidated statements of operations. The Company is complying with the key terms and provisions of the CARES Act Provider Relief Fund, which includes, among other things, the requirement that the Company maintain appropriate records and cost documentation. The Company has registered with HHS to submit financial data indicating the use of the funds the Company received pursuant to the CARES Act Provider Relief Fund. The Company will be notified by HHS when the Provider Relief Fund Reporting Portal is open for reporting on the use of Provider Relief Fund payments. June 2020 Underwritten Public Offering of Common Stock On June 15, 2020, the Company sold 4,492,187 shares of common stock (which included shares sold pursuant to the underwriters’ full exercise of an overallotment option granted to the underwriters in connection with the offering) through an underwritten public offering at a price of $32.00 per share for aggregate net proceeds of approximately $134.6 million. January 2021 Underwritten Public Offering of Common Stock On January 25, 2021, the Company sold 1,923,077 shares of its common stock through an underwritten public offering at a public offering price of $91.00 per share. The net proceeds to the Company from the offering were approximately $164.0 million, after deducting underwriting discounts and commissions and offering expenses. On February 11, 2021, the Company sold 288,461 shares of its common stock pursuant to the full exercise of the overallotment option granted to the underwriters in connection with the offering. The net proceeds to the Company from the full exercise of the underwriters' overallotment option were approximately $24.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9:43Z</dcterms:created>
  <dcterms:modified xmlns:dcterms="http://purl.org/dc/terms/" xmlns:xsi="http://www.w3.org/2001/XMLSchema-instance" xsi:type="dcterms:W3CDTF">2021-07-29T21:09:43Z</dcterms:modified>
</cp:coreProperties>
</file>